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nvertible Debentures" sheetId="11" state="visible" r:id="rId11"/>
    <sheet xmlns:r="http://schemas.openxmlformats.org/officeDocument/2006/relationships" name="Lease" sheetId="12" state="visible" r:id="rId12"/>
    <sheet xmlns:r="http://schemas.openxmlformats.org/officeDocument/2006/relationships" name="Capital Stock" sheetId="13" state="visible" r:id="rId13"/>
    <sheet xmlns:r="http://schemas.openxmlformats.org/officeDocument/2006/relationships" name="Options" sheetId="14" state="visible" r:id="rId14"/>
    <sheet xmlns:r="http://schemas.openxmlformats.org/officeDocument/2006/relationships" name="Deferred Share Unit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Financial Instruments" sheetId="19" state="visible" r:id="rId19"/>
    <sheet xmlns:r="http://schemas.openxmlformats.org/officeDocument/2006/relationships" name="Segmented Information"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Convertible Debentures (Tables)" sheetId="23" state="visible" r:id="rId23"/>
    <sheet xmlns:r="http://schemas.openxmlformats.org/officeDocument/2006/relationships" name="Lease (Tables)"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Financial Instruments (Tables)" sheetId="27" state="visible" r:id="rId27"/>
    <sheet xmlns:r="http://schemas.openxmlformats.org/officeDocument/2006/relationships" name="Segmented Information (Tables)" sheetId="28" state="visible" r:id="rId28"/>
    <sheet xmlns:r="http://schemas.openxmlformats.org/officeDocument/2006/relationships" name="Nature of Operations (Details N" sheetId="29" state="visible" r:id="rId29"/>
    <sheet xmlns:r="http://schemas.openxmlformats.org/officeDocument/2006/relationships" name="Significant Accounting Polici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onvertible Debentures (Details" sheetId="33" state="visible" r:id="rId33"/>
    <sheet xmlns:r="http://schemas.openxmlformats.org/officeDocument/2006/relationships" name="Convertible Debentures (Detai_2" sheetId="34" state="visible" r:id="rId34"/>
    <sheet xmlns:r="http://schemas.openxmlformats.org/officeDocument/2006/relationships" name="Convertible Debentures (Detai_3"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2)" sheetId="38" state="visible" r:id="rId38"/>
    <sheet xmlns:r="http://schemas.openxmlformats.org/officeDocument/2006/relationships" name="Lease (Details Narrative)" sheetId="39" state="visible" r:id="rId39"/>
    <sheet xmlns:r="http://schemas.openxmlformats.org/officeDocument/2006/relationships" name="Capital Stock (Details Narrativ" sheetId="40" state="visible" r:id="rId40"/>
    <sheet xmlns:r="http://schemas.openxmlformats.org/officeDocument/2006/relationships" name="Options (Details)" sheetId="41" state="visible" r:id="rId41"/>
    <sheet xmlns:r="http://schemas.openxmlformats.org/officeDocument/2006/relationships" name="Options (Details 1)" sheetId="42" state="visible" r:id="rId42"/>
    <sheet xmlns:r="http://schemas.openxmlformats.org/officeDocument/2006/relationships" name="Options (Details Narrative)" sheetId="43" state="visible" r:id="rId43"/>
    <sheet xmlns:r="http://schemas.openxmlformats.org/officeDocument/2006/relationships" name="Deferred Share Units (Details N"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Income Taxes (Details Narrative" sheetId="47" state="visible" r:id="rId47"/>
    <sheet xmlns:r="http://schemas.openxmlformats.org/officeDocument/2006/relationships" name="Financial Instruments (Details)" sheetId="48" state="visible" r:id="rId48"/>
    <sheet xmlns:r="http://schemas.openxmlformats.org/officeDocument/2006/relationships" name="Financial Instruments (Details " sheetId="49" state="visible" r:id="rId49"/>
    <sheet xmlns:r="http://schemas.openxmlformats.org/officeDocument/2006/relationships" name="Financial Instruments (Detail_2" sheetId="50" state="visible" r:id="rId50"/>
    <sheet xmlns:r="http://schemas.openxmlformats.org/officeDocument/2006/relationships" name="Financial Instruments (Detail_3" sheetId="51" state="visible" r:id="rId51"/>
    <sheet xmlns:r="http://schemas.openxmlformats.org/officeDocument/2006/relationships" name="Segmented Information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40" customWidth="1" min="2" max="2"/>
  </cols>
  <sheetData>
    <row r="1">
      <c r="A1" s="1" t="inlineStr">
        <is>
          <t>Document And Entity Information</t>
        </is>
      </c>
      <c r="B1" s="2" t="inlineStr">
        <is>
          <t>3 Months Ended</t>
        </is>
      </c>
    </row>
    <row r="2">
      <c r="B2" s="2" t="inlineStr">
        <is>
          <t>Feb. 28, 2021</t>
        </is>
      </c>
    </row>
    <row r="3">
      <c r="A3" s="3" t="inlineStr">
        <is>
          <t>Cover [Abstract]</t>
        </is>
      </c>
    </row>
    <row r="4">
      <c r="A4" s="4" t="inlineStr">
        <is>
          <t>Entity Registrant Name</t>
        </is>
      </c>
      <c r="B4" s="4" t="inlineStr">
        <is>
          <t>Intellipharmaceutics International Inc.</t>
        </is>
      </c>
    </row>
    <row r="5">
      <c r="A5" s="4" t="inlineStr">
        <is>
          <t>Document Type</t>
        </is>
      </c>
      <c r="B5" s="4" t="inlineStr">
        <is>
          <t>6-K</t>
        </is>
      </c>
    </row>
    <row r="6">
      <c r="A6" s="4" t="inlineStr">
        <is>
          <t>Current Fiscal Year End Date</t>
        </is>
      </c>
      <c r="B6" s="4" t="inlineStr">
        <is>
          <t>--11-30</t>
        </is>
      </c>
    </row>
    <row r="7">
      <c r="A7" s="4" t="inlineStr">
        <is>
          <t>Amendment Flag</t>
        </is>
      </c>
      <c r="B7" s="4" t="inlineStr">
        <is>
          <t>false</t>
        </is>
      </c>
    </row>
    <row r="8">
      <c r="A8" s="4" t="inlineStr">
        <is>
          <t>Entity Central Index Key</t>
        </is>
      </c>
      <c r="B8" s="4" t="inlineStr">
        <is>
          <t>0001474835</t>
        </is>
      </c>
    </row>
    <row r="9">
      <c r="A9" s="4" t="inlineStr">
        <is>
          <t>Document Period End Date</t>
        </is>
      </c>
      <c r="B9" s="4" t="inlineStr">
        <is>
          <t>Feb. 28,
		2021</t>
        </is>
      </c>
    </row>
    <row r="10">
      <c r="A10" s="4" t="inlineStr">
        <is>
          <t>Document Fiscal Year Focus</t>
        </is>
      </c>
      <c r="B10" s="4" t="inlineStr">
        <is>
          <t>2021</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1</t>
        </is>
      </c>
    </row>
    <row r="3">
      <c r="A3" s="3" t="inlineStr">
        <is>
          <t>Property, Plant and Equipment [Abstract]</t>
        </is>
      </c>
    </row>
    <row r="4">
      <c r="A4" s="4" t="inlineStr">
        <is>
          <t>Property and Equipment</t>
        </is>
      </c>
      <c r="B4" s="4" t="inlineStr">
        <is>
          <t xml:space="preserve">Computer
equipment Computer
software Furniture
and fixtures Laboratory
equipment Leasehold
improvements Total
$ $ $ $ $ $
Cost
Balance at November 30, 2019 631,334 156,059 172,498 5,664,253 1,441,452 8,065,596
Additions    3,875  3,875
Disposals    (91,769 )  (91,769 )
Balance at November
30, 2020 631,334 156,059 172,498 5,576,359 1,441,452 7,977,702
Balance at February
28, 2021 631,334 156,059 172,498 5,576,359 1,441,452 7,977,702
Accumulated
depreciation
Balance at November 30, 2019 496,138 149,826 138,893 3,648,717 1,358,616 5,792,190
Depreciation 40,559 3,116 6,721 282,143 82,836 415,375
Balance at November
30, 2020 536,697 152,942 145,614 3,930,860 1,441,452 6,207,565
Depreciation 7,097 390 1,345 56,550  65,382
Balance at February
28, 2021 543,794 153,332 146,959 3,987,410 1,441,452 6,272,947
Net
book value at:
November 30, 2020 94,637 3,117 26,884 1,645,499  1,770,137
February 28, 2021 87,540 2,727 25,539 1,588,949  1,704,755 As
at February 28, 2021, there was $514,502 (November 30, 2020 - $514,502) of laboratory equipment that was not available for use
and therefore, no depreciation has been recorded for such laboratory equipment. During the three months ended February 29, 2020,
the Company returned equipment in the amount of $32,269, which was unpaid previous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entures</t>
        </is>
      </c>
      <c r="B1" s="2" t="inlineStr">
        <is>
          <t>3 Months Ended</t>
        </is>
      </c>
    </row>
    <row r="2">
      <c r="B2" s="2" t="inlineStr">
        <is>
          <t>Feb. 28, 2021</t>
        </is>
      </c>
    </row>
    <row r="3">
      <c r="A3" s="3" t="inlineStr">
        <is>
          <t>Related Party Transactions [Abstract]</t>
        </is>
      </c>
    </row>
    <row r="4">
      <c r="A4" s="4" t="inlineStr">
        <is>
          <t>Convertible Debentures</t>
        </is>
      </c>
      <c r="B4" s="4" t="inlineStr">
        <is>
          <t>(a) Convertible debentures Amounts due to the related parties
are payable to two shareholders who are also officers and directors of the Company.
February 28, November 30,
2021 2020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23,728 241,791
$ 1,773,728 $ 1,791,791 On January 10, 2013, the Company
completed a private placement financing of the unsecured convertible 2013 Debenture in the original principal amount of $1.5 million,
which was originally scheduled to mature on January 1, 2015. The 2013 Debenture bore interest at a rate of 12% per annum, payable
monthly, was pre-payable at any time at the option of the Company and was convertible at any time into common shares at a conversion
price of $30.00 per common share at the option of the holder. Dr. Isa Odidi and Dr. Amina Odidi, shareholders, directors and executive
officers of the Company purchased the 2013 Debenture and provided the Company with the original $1.5 million of the proceeds for
the 2013 Debenture. Effective October 1, 2014, the maturity
date for the 2013 Debenture was extended to July 1, 2015. Under ASC 470-50, the change in the debt instrument was accounted for
as a modification of debt. The increase in the fair value of the conversion option at the date of the modification, in the amount
of $126,414, was recorded as a reduction in the carrying value of the debt instrument with a corresponding increase to Additional
paid-in capital. The carrying amount of the debt instrument was accreted over the remaining life of the 2013 Debenture using a
15% effective rate of interest. Effective June 29, 2015, the July
1, 2015 maturity date for the 2013 Debenture was further extended to January 1, 2016. Under ASC 470-50, the change in the maturity
date for the debt instrument resulted in an extinguishment of the original 2013 Debenture as the change in the fair value of the
embedded conversion option was greater than 10% of the carrying amount of the 2013 Debenture. In accordance with ASC 470-50-40,
the 2013 Debenture was recorded at fair value. The difference between the fair value of the convertible 2013 Debenture after the
extension and the net carrying value of the 2013 Debenture prior to the extension of $114,023 was recognized as a loss on the statement
of operations and comprehensive loss. The carrying amount of the debt instrument was accreted to the face amount of the 2013 Debenture
over the remaining life of the 2013 Debenture using a 14.6% effective rate of interest. Effective December 8, 2015, the
January 1, 2016 maturity date for the 2013 Debenture was further extended to July 1, 2016. Under ASC 470-50, the change in the
debt instrument was accounted for as a modification of debt. The increase in the fair value of the conversion option at the date
of the modification, in the amount of $83,101, was recorded as a reduction in the carrying value of the debt instrument with a
corresponding increase to Additional paid-in capital. The carrying amount of the debt instrument was accreted over the remaining
life of the 2013 Debenture using a 6.6% effective rate of interest. Effective May 26, 2016, the July
1, 2016 maturity date for the 2013 Debenture was further extended to December 1, 2016. Under ASC 470-50, the change in the debt
instrument was accounted for as a modification of debt. The increase in the fair value of the conversion option at the date of
the modification, in the amount of $19,808, was recorded as a reduction in the carrying value of the debt instrument with a corresponding
increase to Additional paid-in capital. The carrying amount of the debt instrument was accreted over the remaining life of the
2013 Debenture using a 4.2% effective rate of interest. Effective December 1, 2016, the
maturity date for the 2013 Debenture was further extended to April 1, 2017 and a principal repayment of $150,000 was made at the
time of the extension. Under ASC 470-50, the change in the debt instrument was accounted for as a modification of debt. The increase
in the fair value of the conversion option at the date of the modification, in the amount of $106,962, was recorded as a reduction
in the carrying value of the debt instrument with a corresponding increase to Additional paid-in capital. The carrying amount of
the debt instrument was accreted over the remaining life of the 2013 Debenture using a 26.3% effective rate of interest. Effective March 28, 2017, the
maturity date for the 2013 Debenture was further extended to October 1, 2017. Under ASC 470-50, the change in the debt
instrument was accounted for as a modification of debt. The increase in the fair value of the conversion option at the date
of the modification, in the amount of $113,607, was recorded as a reduction in the carrying value of the debt instrument with
a corresponding increase to Additional paid-in capital. The carrying amount of the debt instrument was accreted over the
remaining life of the 2013 Debenture using a 15.2% effective rate of interest. Effective September 28, 2017, the
maturity date for the 2013 Debenture was further extended to October 1, 2018. Under ASC 470-50, the change in the debt instrument
was accounted for as a modification of debt. The increase in the fair value of the conversion option at the date of the modification,
in the amount of $53,227, was recorded as a reduction in the carrying value of the debt instrument with a corresponding increase
to Additional paid-in capital. The carrying amount of the debt instrument was accreted over the remaining life of the 2013 Debenture
using a 4.9% effective rate of interest. Effective October 1, 2018, the
maturity date for the 2013 Debenture was further extended to April 1, 2019. Under ASC 470-50, the change in the debt instrument
was accounted for as an extinguishment of debt. At the date of extinguishment, the Company derecognized the carrying amount of
convertible debt of $1,350,000 and recorded the new convertible debt at the fair value of $1,350,000, resulting in no gain or loss.
The carrying amount of the debt instrument was accreted over the remaining life of the 2013 Debenture using a nominal effective
rate of interest. In December 2018, a principal repayment of $300,000 was made on the 2013 Debenture to Drs. Isa and Amina Odidi. Effective April 1, 2019, the maturity
date for the 2013 Debenture was further extended to May 1, 2019.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2013 Debenture using a nominal effective rate of interest. On April 4, 2019, a tentative approval
from TSX was received for a proposed refinancing of the 2013 Debenture subject to certain conditions being met. As a result of
the refinancing, the principal amount owing under the 2013 Debenture was refinanced by the May 2019 Debenture. On May 1, 2019,
the May 2019 Debenture was issued in the principal amount of $1,050,000, that was originally scheduled to mature on November 1,
2019, bears interest at a rate of 12% per annum and is convertible into 1,779,661 common shares of the Company at a conversion
price of $0.59 per common share. Dr. Isa Odidi and Dr. Amina Odidi, who are shareholders, directors, and executive officers of
the Company, are the holders of the May 2019 Debenture. Effective November 1, 2019, the
maturity date for the May 2019 Debenture was extended to December 31, 2019.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December 31, 2019, the
December 31, 2019 maturity date for the May 2019 Debenture was further extended to February 1, 2020.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As the conversion price was lower than the market share price, the beneficial conversion feature valued at
December 31, 2019 of $427,119 was allocated to Additional paid-in capital. Subsequently, the fair value of the May 2019 Debenture
was accreted over the remaining life of the May 2019 Debenture using an effective rate of interest of 782.7%. Effective January 31, 2020,
the February 1, 2020 maturity date was further extended to March 31, 2020.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March 31, 2020, the maturity
date for the May 2019 Debenture was further extended to May 15, 2020.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May 15, 2020, the maturity
date for the May 2019 Debenture was further extended to June 12, 2020.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June 12, 2020, the maturity
date for the May 2019 Debenture was further extended to July 15, 2020.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was accreted over the remaining life of the May 2019 Debenture using a nominal effective rate of
interest. Effective July 15, 2020, the maturity
date for the May 2019 Debenture was further extended to December 31, 2020.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Effective December 31, 2020, the
maturity date for the May 2019 Debenture was further extended to May 31, 2021. Under ASC 470-50, the change in the debt instrument
was accounted for as an extinguishment of debt. At the date of extinguishment, the Company derecognized the carrying amount of
convertible debt of $1,050,000 and recorded the new convertible debt at the fair value of $1,050,000, resulting in no gain or loss.
The carrying amount of the debt instrument is accreted over the remaining life of the May 2019 Debenture using a nominal effective
rate of interest. On September 10, 2018, the Company
completed a private placement financing of the unsecured convertible 2018 Debenture in the principal amount of $0.5 million. The
2018 Debenture matured on September 1, 2020. The 2018 Debenture bore interest at a rate of 10% per annum, payable monthly, was
pre-payable at any time at the option of the Company and was convertible at any time into common shares of the Company at a conversion
price of $3.00 per common share at the option of the holder. Dr. Isa Odidi and Dr. Amina Odidi, who are shareholders, directors
and executive officers of the Company provided the Company with the $0.5 million of the proceeds for the 2018 Debenture. At issuance, as the conversion
price was lower than the market share price, the beneficial conversion feature valued at September 10, 2018 of $66,667 was allocated
to Additional paid-in capital. Subsequently, the fair value of the 2018 Debenture was accreted over the remaining life of the 2018
Debenture using an effective rate of interest of 7.3%. Effective September 1, 2020, the
maturity date for the 2018 Debenture was further extended to November 30, 2020. Under AS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Effective November 30, 2020, the
maturity date for the 2018 Debenture was further extended to May 31, 2021. Under ASC 470-50, the change in the debt instrument
was accounted for as an extinguishment of debt. At the date of extinguishment, the Company derecognized the carrying amount of
convertible debt of $0.5 million and recorded the new convertible debt at the fair value of $0.5 million, resulting in no gain
or loss. The carrying amount of the debt instrument is accreted over the remaining life of the 2018 Debenture using a nominal effective
rate of interest. On August 26, 2019, the Company
completed a private placement financing of the unsecured August 2019 Debenture in the principal amount of $140,800. The August
2019 Debenture was originally scheduled to mature on August 26, 2020, bore interest at a rate of 8% per annum, was pre-payable
at any time at the option of the Company up to 180 days from date of issuance with pre-payment penalties ranging from 5% - 30%
and was convertible at the option of the holder into common shares after 180 days at a conversion price which was equal to 75%
of the market price (defined as the average of the lowest three (3) trading prices for the common shares during the twenty (20)
trading day period prior to the conversion date). The Company incurred $15,800 in debt issuance costs of which $7,031 was debited
to Additional paid-in capital and $8,769 was offset against the convertible debenture. At issuance, as the conversion
price was lower than the market share price, the beneficial conversion feature valued at August 26, 2019 of $62,655 was allocated
to Additional paid-in capital. Subsequently, the fair value of the August 2019 Debenture was accreted over the remaining life of
the August 2019 Debenture using an effective rate of interest of 77.1%. In November 2019, the August 2019
Debenture was fully paid, and the value of the beneficial conversion feature was recalculated at settlement in the amount of $88,652,
which was offset to Additional paid-in capital and $4,419 gain on settlement was recognized in the consolidated statements of operations
and comprehensive loss. On November 15, 2019, the Company
completed a private placement financing of the unsecured convertible November 2019 Debenture in the principal amount of $0.25 million.
The November 2019 Debenture was originally scheduled to mature on December 31, 2019. The November 2019 Debenture bore interest
at a rate of 12% per annum, payable monthly, was pre-payable at any time at the option of the Company and was convertible at any
time into common shares of the Company at a conversion price of $0.12 per common share at the option of the holder. Dr. Isa Odidi
and Dr. Amina Odidi, who are shareholders, directors and executive officers of the Company provided the Company with the $0.25
million of the proceeds for the November 2019 Debenture. At issuance, as the conversion
price was lower than the market share price, the beneficial conversion feature valued at November 15, 2019 of $41,667 was allocated
to Additional paid-in capital. Subsequently, the fair value of the November 2019 Debenture was accreted over the remaining life
of the November 2019 Debenture using an effective rate of interest of 152.4%. Effective January 31, 2020, the
December 31, 2019 maturity date for the November 2019 Debenture was further extended to March 31, 2020. Under ASC 470-50, the change
in the debt instrument was accounted for as an extinguishment. In accordance with ASC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anuary 31,
2020 of $125,000 was allocated to Additional paid-in capital. Subsequently, the fair value of the November 2019 Debenture was accreted
over the remaining life of the November 2019 Debenture using an effective rate of interest of 504.4%. Effective March 31, 2020, the
maturity date for the November 2019 Debenture was further extended to May 15, 2020. Under ASC 470-50, the change in the debt instrument
was accounted for as an extinguishment. In accordance with ASC 470-50-40-2, extinguishment transactions between related entities
are treated as capital transactions. At the date of extinguishment, the Company Effective May 15, 2020, the maturity
date for the November 2019 Debenture was further extended to June 12, 2020. Under ASC 470-50, the change in the debt instrument
was accounted for as an extinguishment. In accordance with ASC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May 15, 2020 of $41,667 was allocated
to Additional paid-in capital. Subsequently, the fair value of the November 2019 Debenture was accreted over the remaining life
of the November 2019 Debenture using an effective rate of interest of 260.9%. Effective June 12, 2020, the maturity
date for the November 2019 Debenture was further extended to July 15, 2020. Under ASC 470-50, the change in the debt instrument
was accounted for as an extinguishment. In accordance with ASC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ne 12, 2020 of $41,666 was allocated
to Additional paid-in capital. Subsequently, the fair value of the November 2019 Debenture was accreted over the remaining life
of the November 2019 Debenture using an effective rate of interest of 211.4%. Effective July 15, 2020, the maturity
date for the November 2019 Debenture was further extended to December 31, 2020. Under ASC 470-50, the change in the debt instrument
was accounted for as an extinguishment. In accordance with ASC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July 15, 2020 of $41,667 was allocated
to Additional paid-in capital. Subsequently, the fair value of the November 2019 Debenture was accreted over the remaining life
of the November 2019 Debenture using an effective rate of interest of 40.0%. Effective December 31, 2020, the
maturity date for the November 2019 Debenture was further extended to May 31, 2021. Under ASC 470-50, the change in the debt instrument
was accounted for as an extinguishment. In accordance with ASC 470-50-40-2, extinguishment transactions between related entities
are treated as capital transactions. At the date of extinguishment, the Company derecognized the carrying amount of convertible
debt of $250,000 and recorded the new convertible debt at the fair value of $250,000, resulting in no gain or loss. As the conversion
price was lower than the market share price, the beneficial conversion feature valued at December 31, 2020 of $41,667 was allocated
to Additional paid-in capital. Subsequently, the fair value of the November 2019 Debenture is accreted over the remaining life
of the November 2019 Debenture using an effective rate of interest of 44.9%. Accreted interest expense during
the three months ended February 28, 2021 is $23,604 (three months ended February 29, 2020 - $514,437) and has been included in
interest expense in the condensed unaudited interim consolidated statements of operations and comprehensive loss. In addition,
the coupon interest on the 2018 Debenture, May 2019 Debenture and November 2019
(a) Convertible debentures (continued) Debenture (collectively, the “Debentures”)
for the three months ended February 28, 2021 is $50,760 (three months ended February 29, 2020 – $50,078) and has also been
included in interest expense in the condensed unaudited interim consolidated statements of operations and comprehensive loss.
(b) Promissory notes payable
February 28, November 30,
2021 2020
$ $
Promissory notes payable to two directors and officers
of the Company, unsecured, no annual interest
rate on the outstanding loan balance 167,224 163,758
167,224 163,758 In
September 2019, the Company issued two unsecured, non-interest bearing promissory notes, with no fixed repayment terms, in the
amounts of US$6,500 and CDN$203,886, to Dr. Isa Odidi and Dr. Amina Odidi, who are shareholders, directors and executive officer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Feb. 28, 2021</t>
        </is>
      </c>
    </row>
    <row r="3">
      <c r="A3" s="3" t="inlineStr">
        <is>
          <t>Leases [Abstract]</t>
        </is>
      </c>
    </row>
    <row r="4">
      <c r="A4" s="4" t="inlineStr">
        <is>
          <t>Lease</t>
        </is>
      </c>
      <c r="B4" s="4" t="inlineStr">
        <is>
          <t xml:space="preserve">On December 1, 2015, the Company
entered into a new lease agreement for the premises that it currently operates from, as well the adjoining property, which is owned
by the same landlord, for a 5-year term with a 5-year renewal option. On June 21, 2020, the Company entered into a lease surrender
agreement and vacated one of its premises on June 30, 2020. On August 20, 2020, The Company extended its lease for the premises
that it currently operates from, for one year, commencing December 1, 2020, with an option to continue on a month-to-month basis
after November 30, 2021. This operating lease was capitalized under ASC 842 effective on the August 20, 2020 date of extension. The gross amounts of assets and
liabilities related to operating leases were as follows:
February 28, 2021 November 30, 2020
Assets:
Operating lease right-of-use asset $ 102,688 $ 137,931
Liabilities:
Current:
Operating lease liability $ 118,769 $ 157,110
Total lease liability $ 118,769 $ 157,110 Operating
lease costs, net of Canada Emergency Rent Subsidy (CERS) received, amounted to $5,575 for the three months ended February 28,
2021 and have been recorded in selling, general and administrative expenses in the condensed unaudited interim consolidated statements
of operations and comprehensive loss. For
the three months ended February 28, 2021, lease payments of $41,677 were paid in relation to the operating lease liability.
These payments have been offset by $34,709 as part of the CERS COVID-19 relief program for net cash lease
payments of $6,968. Lease
terms and discount rates are as follows:
February 28, 2021
Remaining lease term (months) 9
Estimated incremental borrowing rate 11.4 % The approximate future minimum
lease payments for the operating lease as at February 28, 2021 were as follows:
February 28, 2021
Lease payments for the remainder of the year ending November 30, 2021 $ 125,640
Less imputed interest 6,871
Present value of lease liabilities $ 118,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Feb. 28, 2021</t>
        </is>
      </c>
    </row>
    <row r="3">
      <c r="A3" s="3" t="inlineStr">
        <is>
          <t>Stockholders' Equity Note [Abstract]</t>
        </is>
      </c>
    </row>
    <row r="4">
      <c r="A4" s="4" t="inlineStr">
        <is>
          <t>Capital Stock</t>
        </is>
      </c>
      <c r="B4" s="4" t="inlineStr">
        <is>
          <t>Authorized,
issued and outstanding
(a) The
Company is authorized to issue an unlimited number of common shares, all without nominal
or par value and an unlimited number of preference shares. As at February 28, 2021, the
Company had 23,678,105 (February 29, 2020 – 23,678,105) common shares issued and
outstanding and no preference shares issued and outstanding. Two officers and directors
of the Company owned directly and through their family holding company 578,131 (November
30, 2020 – 578,131) common shares or approximately 2.4% (November 30, 2020 –
2.4%) of the issued and outstanding common shares of the Company as at February 28, 2021.
(b) In
March 2018, the Company completed two registered direct offerings of an aggregate of
883,333 common shares at a price of $6.00 per share. The Company also issued to the investors
warrants to purchase an aggregate of 441,666 common shares (the “March 2018 Warrants”).
The warrants became exercisable six months following the closing date, will expire 30
months after the date they became exercisable, and have an exercise price of $6.00 per
common share. The Company also issued to the placement agents warrants to purchase 44,166
common shares at an exercise price of $7.50 per share (the “March 2018 Placement
Agent Warrants”). The holders of March 2018 Warrants and March 2018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March 2018 Warrants and March 2018 Placement Agent Warrants are considered
to be indexed to the Company’s own stock and are therefore classified as equity
under ASC topic 480, Distinguishing Liabilities from Equity. The
Company recorded $4,184,520 as the value of common shares under Capital stock and $1,115,480 as the value of the March 2018 Warrants
under Additional paid-in capital in the condensed unaudited interim consolidated statements of shareholders’ equity (deficiency).
The Company has disclosed the terms used to value the warrants in Note 10. The
direct costs related to the issuance of the common shares and warrants were $831,357 including the cost of warrants issued to
the placement agents. These direct costs were recorded as an offset against the condensed unaudited interim consolidated statements
of shareholders’ equity (deficiency) with $656,383 being recorded under Capital stock and $174,974 being recorded under
Additional paid-in capital.
(c) In
October 2018, the Company completed an underwritten public offering in the United States,
resulting in the sale to the public of 827,970 Units at $0.75 per Unit, which were comprised
of one common share and one warrant (the “2018 Unit Warrants”) exercisable
at $0.75 per share. The Company concurrently sold an additional 1,947,261 common shares
and warrants to purchase 2,608,695 common shares exercisable at $0.75 per share (the
“2018 Option Warrants’) pursuant to the overallotment option exercised in
part by the underwriter. The price of the common shares issued in connection with exercise
of the overallotment option was $0.74 per share and the price for the warrants issued
in connection with the exercise of the overallotment
option was $0.01 per warrant, less in each case the underwriting discount. In addition, the Company issued 16,563,335 pre-funded
units (“2018 Pre-Funded Units’), each 2018 Pre-Funded Unit consisting of one pre-funded warrant (a “2018 Pre-Funded
Warrant”) to purchase one common share and one warrant (a “2018 Warrant”, and together with the 2018 Unit Warrants
and the 2018 Option Warrants, the “2018 Firm Warrants”) to purchase one common share. 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 The Company also issued warrants to the placement agents to purchase 1,160,314 common
shares at an exercise price of $0.9375 per share (the “October 2018 Placement Agent Warrants”), which were exercisable
immediately upon issuance. In aggregate, the Company issued 2,775,231 common shares, 16,563,335 2018 Pre-Funded Warrants and 20,000,000
2018 Firm Warrants in addition to 1,160,314 October 2018 Placement Agent Warrants. The
Company raised $14,344,906 in gross proceeds as part of October 2018 underwritten public offering. The Company recorded $1,808,952
as the value of common shares under Capital stock and $279,086 as the value of the 2018 Firm Warrants and $12,256,868 as the value
of the 2018 Pre-Funded Warrants under Additional paid-in capital in the condensed unaudited interim consolidated statements of
shareholders’ equity (deficiency). The
direct costs related to the issuance of the common shares and warrants issued in October 2018 were $2,738,710 including the cost
of October 2018 Placement Agent Warrants in the amount of $461,697. These direct costs were recorded as an offset against the
condensed unaudited interim consolidated statements of shareholders’ equity (deficiency) with $345,363 being recorded under
Capital stock and $2,393,347 being recorded under Additional paid-in capital. During
the three months ended February 28, 2021, Nil (three months ended February 29, 2020 – 1,592,249) common shares were issued
upon the exercise of 2018 Pre-Funded Warrants. The Company has disclosed the terms used to value these warrants in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Feb. 28, 2021</t>
        </is>
      </c>
    </row>
    <row r="3">
      <c r="A3" s="3" t="inlineStr">
        <is>
          <t>Share-based Payment Arrangement [Abstract]</t>
        </is>
      </c>
    </row>
    <row r="4">
      <c r="A4" s="4" t="inlineStr">
        <is>
          <t>Options</t>
        </is>
      </c>
      <c r="B4" s="4" t="inlineStr">
        <is>
          <t>All grants of options to employees
after October 22, 2009 are made from the Employee Stock Option Plan (the “Employee Stock Option Plan”). The maximum
number of common shares issuable under the Employee Stock Option Plan is limited to 10% of the issued and outstanding common shares
of the Company from time to time, or 2,367,810 based on the number of issued and outstanding common shares as at February 28, 2021.
As at February 28, 2021, 1,554,901 options are outstanding and there were 812,909 options available for grant under the Employee
Stock Option Plan. Each option granted allows the holder to purchase one common share at an exercise price not less than the closing
price of the Company's common shares on the TSX on the last trading day prior to the grant of the option. Options granted under
these plans typically have a term of 5 years with a maximum term of 10 years and generally vest over a period of up to three years. In August 2004, the Board of
Directors of IPC Ltd. approved a grant of 276,394 performance-based stock options, to two executives who were also the
principal shareholders of IPC Ltd. The vesting of these options is contingent upon the achievement of certain performance
milestones. A total of 276,394 performance-based stock options have vested as of February 29, 2020. Under the terms of the
original agreement these options were to expire in September 2014. Effective March 27, 2014, the Company’s shareholders
approved the two-year extension of the performance-based stock option expiry date to September 2016. Effective April 19,
2016, the Company’s shareholders approved a further two-year extension of the performance-based stock option expiry
date to September 2018. Effective May 15, 2018, the Company’s shareholders approved a further two-year extension of the
performance-based stock option expiry date to September 2020. As of November 30, 2020, these options . In the three
months ended February 28, 2021, Nil (three months ended February 29, 2020 - Nil) stock options were granted. The fair value of each option grant
is estimated on the date of grant using the Black-Scholes Option-Pricing Model, consistent with the provisions of ASC topic 718.
Option pricing models require the use of subjective assumptions, changes in these assumptions can materially affect the fair value
of the options. The Company calculates expected volatility based on historical volatility of the Company’s own volatility
for options that have an expected life of less than ten years. The expected term, which represents the period of time that options
granted are expected to be outstanding, is estimated based on the historical average of the term and historical exercises of the
options. The risk-free rate assumed in valuing the options is based on the U.S. treasury yield curve in effect at the time of grant
for the expected term of the option. The expected dividend yield percentage at the date of grant is Nil as the Company is not expected
to pay dividends in the foreseeable future. Details of stock option transactions
in Canadian dollars (“C$”) are as follows:
exercise average exercise average
Number of price per grant date Number of price per grant date
options share fair value options share fair value
# $ $ # $ $
Outstanding, beginning of period 1,697,638 2.92 1.99 2,353,829 8.35 4.30
Forfeiture    (5,200 ) 0.78 0.40
Cancelled (142,737 ) 1.07 0.58 (122,653 ) 0.35 0.22
Balance at end of period 1,554,901 3.09 2.12 2,225,976 8.80 4.54
Options exercisable end of period 1,088,572 4.27 2.91 1,114,655 17.23 8.80 Total
unrecognized compensation cost relating to the unvested performance-based stock options at February 28, 2021 is $Nil (February
29, 2020 - $Nil). For
the three months ended February 28, 2021 and February 29, 2020, no options were exercised. The following table summarizes the
components of stock-based compensation expense.
For the three months ended
February 28, 2021 February 29, 2020
$ $
Research and development 8,592 43,428
Selling, general and administrative 1,958 10,321
10,550 53,749 The Company has estimated its stock
option forfeitures to be approximately 4% at February 28, 2021 (three months ended February 29, 2020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Share Units</t>
        </is>
      </c>
      <c r="B1" s="2" t="inlineStr">
        <is>
          <t>3 Months Ended</t>
        </is>
      </c>
    </row>
    <row r="2">
      <c r="B2" s="2" t="inlineStr">
        <is>
          <t>Feb. 28, 2021</t>
        </is>
      </c>
    </row>
    <row r="3">
      <c r="A3" s="3" t="inlineStr">
        <is>
          <t>Deferred Share Units [Abstract]</t>
        </is>
      </c>
    </row>
    <row r="4">
      <c r="A4" s="4" t="inlineStr">
        <is>
          <t>Deferred Share Units</t>
        </is>
      </c>
      <c r="B4" s="4" t="inlineStr">
        <is>
          <t>Effective May 28, 2010, the
Company’s shareholders approved a Deferred Share Unit (“DSU”) Plan to grant DSUs to its non-management directors
and reserved a maximum of 11,000 common shares for issuance under the plan. The DSU Plan permits certain non-management directors
to defer receipt of all or a portion of their board fees until termination of the board service and to receive such fees in the
form of common shares at that time. A DSU is a unit equivalent in value to one common share of the Company based on the trading
price of the Company's common shares on the TSX. Upon termination of board service,
the director will be able to redeem DSUs based upon the then market price of the Company's common shares on the date of redemption
in exchange for any combination of cash or common shares as the Company may determine. During the three months ended February
28, 2021, no non-management board members elected to receive director fees in the form of DSUs under the Company’s DSU Plans.
As at February 28, 2021, Nil (February 29, 2020 - Nil) DSUs were outstanding and 11,000 (February 29, 2020 – 11,000)
DSUs were available for grant under the DSU Plan. During the three months
ended February 28, 2021 and February 29, 2020, no DSUs wer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Feb. 28, 2021</t>
        </is>
      </c>
    </row>
    <row r="3">
      <c r="A3" s="3" t="inlineStr">
        <is>
          <t>Warrants [Abstract]</t>
        </is>
      </c>
    </row>
    <row r="4">
      <c r="A4" s="4" t="inlineStr">
        <is>
          <t>Warrants</t>
        </is>
      </c>
      <c r="B4" s="4" t="inlineStr">
        <is>
          <t xml:space="preserve">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In the underwritten
public offering completed in June 2016, gross proceeds of $5,200,000 were received through the sale of the Company’s units
comprised of common shares and warrants. The Company issued at the initial closing of the offering an aggregate of 322,981 common
shares and warrants to purchase an additional 161,490 common shares, at a price of $16.10 per unit. The warrants are currently
exercisable, have a term of five years and an exercise price of $19.30 per common share. The underwriter also purchased at such
closing additional warrants (collectively with the warrants issued at the initial closing, the “June 2016 Warrants”)
at a purchase price of $0.01 per warrant to acquire 24,223 common shares pursuant to the overallotment option exercised in part
by the underwriter. The Company subsequently sold an aggregate of 45,946 additional common shares at the public offering price
of $16.10 per share in connection with subsequent partial exercises of the underwriter’s overallotment option. The fair value
of the June 2016 Warrants of $1,175,190 was initially estimated at closing using the Black-Scholes Option Pricing Model, using
volatility of 64.1%, risk free interest rate of 0.92%, expected life of 5 years, and dividend yield of Nil. The June 2016 Warrants
currently outstanding are detailed below. In the registered
direct offering completed in October 2017, gross proceeds of $4,000,000 were received through the sale of the Company’s common
shares and warrants. The Company issued at the closing of the offering an aggregate of 363,636 common shares at a price of $11.00
per share and warrants to purchase
an additional 181,818 common shares (the “October 2017 Warrants”). The October 2017 Warrants became exercisable six
months following the closing date, will expire 30 months after the date they became exercisable, and have an exercise price of
$12.50 per common share. The Company also issued the October 2017 Placement Agents Warrants to purchase 18,181 common shares at
an exercise price of $13.75 per share. The holders of October 2017 Warrants and October 2017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October 2017 Warrants of $742,555 was initially estimated at closing using the Black-Scholes Option Pricing
Model, using volatility of 73.67%, risk free interest rate of 1.64%, expected life of 3 years, and dividend yield of Nil. The fair
value of the October 2017 Placement Agents Warrants was estimated at $86,196 using the Black-Scholes Option Pricing Model, using
volatility of 73.67%, a risk-free interest rate of 1.64%, an expected life of 3 years, and a dividend yield of Nil. The October
2017 Warrants and the October 2017 Placement Agent Warrants currently outstanding are detailed below. In the two
registered direct offerings completed in March 2018, gross proceeds of $5,300,000 were received through the sale of the Company’s
common shares and warrants. The Company issued at the closing of the offering an aggregate of 883,333 common shares at a price
of $6.00 per share and the March 2018 Warrants to purchase an additional 441,666 common shares. The March 2018 Warrants became
exercisable six months following the closing date, will expire 30 months after the date they became exercisable and have an exercise
price of $6.00 per common share. The Company also issued the March 2018 Placement Agent Warrants to purchase 44,166 common shares
at an exercise price of $7.50 per share. The holders of March 2018 Warrants and March 2018 Placement Agent Warrants are entitled
to a cashless exercise under which the number of shares to be issued will be based on the number of shares for which warrants are
exercised times the difference between the market price of the common share and the exercise
price divided by the market price. The fair value of the March 2018 Warrants of $1,115,480 was initially estimated at closing using
the Black-Scholes Option Pricing Model, using volatility of 70%, risk free interest rates of 2.44% and 2.46%, expected life of
3 years, and dividend yield of Nil. The fair
value of the March 2018 Placement Agent Warrants was estimated at $141,284 using the Black-Scholes Option Pricing Model, using
volatility of 70%, risk free interest rates of 2.44% and 2.46%, an expected life of 3 years, and a dividend yield of Nil. The March
2018 Warrants and the March 2018 Placement Agent Warrants currently outstanding are detailed below. In October 2018, the Company completed
an underwritten public offering in the United States, resulting in the sale to the public of 827,970 Units at $0.75 per Unit, which
are comprised of one common share and one 2018 Unit Warrant (as defined above) exercisable at $0.75 per share. The Company concurrently
sold an additional 1,947,261 common shares and 2018 Option Warrants to purchase 2,608,695 common shares exercisable at $0.75 per
share pursuant to the overallotment option exercised in part by the underwriter. The price of the common shares issued in connection
with exercise of the overallotment option was $0.74 per share and the price for the warrants issued in connection with the exercise
of the overallotment option was $0.01 per warrant, less in each case the underwriting discount. In addition, the Company issued
16,563,335 2018 Pre-Funded Units (as defined above), each 2018 Pre-Funded Unit consisting of one 2018 Pre-Funded Warrant (as defined
above) to purchase one common share and one 2018 Warrant (as defined above) to purchase one common share. The 2018 Pre-Funded Units
were offered to the public at $0.74 each and a 2018 Pre-Funded Warrant is exercisable at $0.01 per share. Each 2018 Firm Warrant
is exercisable immediately and has a term of five years and each 2018 Pre-Funded Warrant is exercisable immediately and until all
2018 Pre-Funded Warrants are exercised. The Company also issued the October 2018 Placement Agent Warrants to the placement agents
to purchase 1,160,314 common shares at an exercise price of $0.9375 per share, which were exercisable immediately upon issuance.
In aggregate, in October 2018, the Company issued 2,775,231 common shares, 16,563,335 2018 Pre-Funded Warrants and 20,000,000 2018
Firm Warrants in addition to 1,160,314 October 2018 Placement Agent Warrants. The fair value of the 2018 Firm
Warrants of $279,086 was initially estimated at closing using the Black-Scholes Option Pricing Model, using volatility of 92%,
risk free interest rate of 3.02%, expected life of 5 years, and dividend yield of Nil. The fair value of the October 2018 Placement
Agents Warrants was estimated at $461,697 using the Black-Scholes Option Pricing Model, using volatility of 92%, risk free interest
rate of 3.02%, an expected life of 5 years, and a dividend yield of Nil. The fair
value of the 2018 Pre-Funded Warrant of $12,256,868 and the fair value of the 2018 Firm Warrants of $279,086, respectively, were
recorded under Additional paid-in capital in the condensed unaudited interim consolidated statements of shareholders’ equity
(deficiency). During the three months ended
February 28, 2021, Nil (three months ended February 29, 2020 - 1,616,667) 2018 Pre-Funded Warrants were exercised cashless for
proceeds of $Nil (three months ended February 29, 2020 - $Nil), and the Company recorded a charge of $Nil (three months ended February
29, 2020 - $583,180) from Additional paid-in-capital to common shares under Capital stock. The
following table provides information on the 21,923,624 warrants including 2018 Firm Warrants outstanding and exercisable as of
February 28, 2021:
Exercise Number Shares issuable
Warrant price ($) outstanding Expiry upon exercise
June 2016 Warrants 19.30 277,478 June 02, 2021 138,739
March 2018 Warrants 6.00 291,666 March 16, 2021 291,666
March 2018 Warrants 6.00 150,000 March 21, 2021 150,000
March 2018 Placement Agent Warrants 7.50 29,166 March 16, 2021 29,166
March 2018 Placement Agent Warrants 7.50 15,000 March 21, 2021 15,000
2018 Firm Warrants 0.75 20,000,000 October 16, 2023 20,000,000
October 2018 Placement Agent Warrants 0.9375 1,160,314 October 16, 2023 1,160,314
21,923,624 21,784,885 During the three months ended
February 28, 2021, there were no exercises in respect of warrants (three months ended February 29, 2020 – Nil), other
than cashless exercise of 2018 Pre-Funded Warrants as noted above). Details of warrant transactions
for the three months ended February 28, 2021 and February 29, 2020 are as follows:
Outstanding, December 1, 2020 Issued Expired Exercised Outstanding, February 28, 2021
June 2016 Warrants 277,478    277,478
March 2018 Warrants 441,666    441,666
March 2018 Placement Agent Warrants 44,166    44,166
2018 Firm Warrants 20,000,000    20,000,000
October 2018 Placement Agent Warrants 1,160,314    1,160,314
21,923,624    21,923,624
Outstanding, December 1, 2019 Issued Expired Exercised Outstanding, February 29, 2020
June 2016 Warrants 277,478    277,478
October 2017 Warrants 181,818    181,818
October 2017 Placement Agent Warrants 18,181    18,181
March 2018 Warrants 441,666    441,666
March 2018 Placement Agent Warrants 44,166    44,166
2018 Firm Warrants 20,000,000    20,000,000
2018 Pre-Funded Warrants 1,616,667   (1,616,667 ) 
October 2018 Placement Agent Warrants 1,160,314    1,160,314
23,740,290   (1,616,667 ) 22,123,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1</t>
        </is>
      </c>
    </row>
    <row r="3">
      <c r="A3" s="3" t="inlineStr">
        <is>
          <t>Income Tax Disclosure [Abstract]</t>
        </is>
      </c>
    </row>
    <row r="4">
      <c r="A4" s="4" t="inlineStr">
        <is>
          <t>Income Taxes</t>
        </is>
      </c>
      <c r="B4" s="4" t="inlineStr">
        <is>
          <t>The Company has had no taxable income
under the Federal and Provincial tax laws of Canada for the three months ended February 29, 2021 and February 29, 2020. The Company
has non-capital loss carry-forwards at February 28, 2021, totaling $56,283,933 in Canada that must be offset against future taxable
income. If not utilized, the loss carry-forwards will expire between 2028 and 2041. For the three months ended February
28, 2021, the Company had a cumulative carry-forward pool of Canadian Federal Scientific Research &amp; Experimental Development
expenditures in the amount of approximately $18,830,851, which can be carried forward indefinitely. For the three months ended February
28, 2021, the Company had approximately $3,508,087 of unclaimed Investment Tax Credits which expire from 2025 to 2039. These credits
are subject to a full valuation allowance as they are not more likely than not to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Feb. 28, 2021</t>
        </is>
      </c>
    </row>
    <row r="3">
      <c r="A3" s="3" t="inlineStr">
        <is>
          <t>Commitments and Contingencies Disclosure [Abstract]</t>
        </is>
      </c>
    </row>
    <row r="4">
      <c r="A4" s="4" t="inlineStr">
        <is>
          <t>Contingencies</t>
        </is>
      </c>
      <c r="B4" s="4" t="inlineStr">
        <is>
          <t xml:space="preserve">From
time to time, the Company may be exposed to claims and legal actions in the normal course of business. As at February 28, 2021,
and continuing as at April 14, 2021, the Company is not aware of any pending or threatened material litigation claims against the
Company, other than as described below. In November 2016, the Company filed
an NDA for its abuse-deterrent oxycodone hydrochloride extended release tablets (formerly referred to as Rexista TM ® On April 7, 2017, the Company received
notice that Purdue Pharma L.P., Purdue Pharmaceuticals L.P., The P.F. Laboratories, Inc., or collectively the Purdue parties, Rhodes
Technologies, and Grünenthal GmbH, or collectively the Purdue litigation plaintiffs, had commenced patent infringement proceedings
against the Company in the U.S. District Court for the District of Delaware (docket number 17-392) in respect of its NDA filing
for Oxycodone ER, alleging that its proposed Oxycodone ER infringes 6 out of the 16 patents associated with the branded product
OxyContin ® ® Subsequent to the above-noted filing
of lawsuit, 4 further such patents were listed and published in the Orange Book. On March 16, 2018, the Company received notice
that the Purdue litigation plaintiffs had commenced further such patent infringement proceedings adding the 4 further patents.
On April 15, 2020, Purdue filed a new patent infringement suit against the Company. The suit was filed in the District of Delaware,
under docket number: 1:20-cv-00515. The new patent suit relates to additional Paragraph IV certifications lodged against two more
listed Purdue patents. As a result of the commencement of
the first of these legal proceedings, the FDA was stayed for 30 months from granting final approval to the Company’s Oxycodone
ER product candidate. That time period commenced on February 24, 2017, when the Purdue litigation plaintiffs received notice of
the Company’s certification concerning the patents, and would expire on August 24, 2019, unless the stay is earlier terminated
by a final declaration of the courts that the patents are invalid, or are not infringed, or the matter is otherwise settled among
the parties. On April 24, 2019, an order was issued, setting a trial date of November 12, 2019 for case number 17-392 in the District
of Delaware, and also extending the 30-month stay date for regulatory approval to March 2, 2020. On or about June 26, 2018, the
court issued an order to sever 6 “overlapping” patents from the second Purdue case, but ordered litigation to
proceed on the 4 new (2017-issued) patents. An answer and counterclaim was filed on July 9, 2018. On July 6, 2018, the court
issued a so-called “Markman” claim construction ruling on the first case. On July 24, 2018, the parties to the
case mutually agreed to and did have dismissed without prejudice the infringement claims related to the Grünenthal
‘060 patent, which is one of the six patents included in the original litigation case. On October 4, 2018, the parties mutually
agreed to postpone the scheduled court date pending a case status conference scheduled for December 17, 2018. At that time, further
trial scheduling and other administrative matters were postponed pending the Company’s resubmission of the Oxycodone ER NDA
to the FDA, which was made on February 28, 2019. On January 17, 2019, the court issued a scheduling order in which the remaining
major portions are scheduled. The trial was scheduled for June 2020. On April 4, 2019, the U.S. Federal
Circuit Court of Appeals affirmed the invalidity of one Purdue OxyContin® formulation patent, subject to further appeal to
the U.S. Supreme Court. Following the filing of a bankruptcy
stay by Purdue Pharma L.P., the Company’s ongoing litigation case numbers 1:17-cv-00392-RGA and 1:18-cv-00404-RGA-SRF between
Purdue Pharma L.P. et al and Intellipharmaceutics were stayed and the existing trial dates in both cases vacated by orders issued
in each case by the judge in the District of Delaware on October 3, 2019. With the litigation stay order, the previous 30-month
stay date of March 2, 2020 was unchanged. On
or about July 2, 2020 the parties in the cases, numbers 17-cv-392-RGA, 18-cv-404-RGA and 20-cv-515-RGA (the “Litigations”)
between Purdue Pharma L.P. et al (“Purdue’) and Intellipharmaceutics entered into a stipulated dismissal of the Litigations.
The stipulated dismissal, which was subject to approval by the bankruptcy court presiding over Purdue Pharma’s pending chapter
11 cases, provides for the termination of the patent infringement proceedings. The stipulated dismissal also provides that (i)
for a thirty (30) day period following a final approval of the Company’s Aximris XR TM On
July 28, 2020 the United States District Court for the District of Delaware signed the stipulations of dismissal into order thereby
dismissing the claims in the three cases without prejudice. In consideration of the confidential stipulated dismissal agreement
and for future saved litigation expenses, Purdue paid an amount to the Company. In
July 2017, three complaints were filed in the U.S. District Court for the Southern District of New York that were later consolidated
under the caption Shanawaz v. Intellipharmaceutics Int’l Inc., et al., No. 1:17-cv-05761 (S.D.N.Y.). The lead plaintiffs
filed a consolidated amended complaint on January 29, 2018. In the amended complaint, the lead plaintiffs assert claims on
behalf of a putative class consisting of purchasers of the Company’s securities between May 21, 2015 and July 26, 2017. The
amended complaint alleges that the defendants violated Sections 10(b) and 20(a) of the U.S. Securities Exchange Act of 1934, as
amended, and Rule 10b-5 promulgated thereunder by making allegedly false and misleading statements or failing to disclose certain
information regarding the Company’s NDA for Oxycodone ER abuse-deterrent oxycodone hydrochloride extended release tablets.
The complaint seeks, among other remedies, unspecified damages, attorneys’ fees and other costs, equitable and/or injunctive
relief, and such other relief as the court may find just and proper. In an order entered at the parties’
request on May 9, 2019, the Court stayed proceedings in the action to permit the parties time to conduct a mediation. As a result
of subsequent extensions, the stay was extended through October 10, 2019. The parties participated in a mediation on August 1,
2019, during which the parties tentatively agreed to the terms of a settlement of the action subject to the satisfaction of certain
financial conditions by the Company. On November 7, 2019, the Company
announced that the parties reached a settlement that is subject to the approval of the court following notice to class members.
The stipulation of settlement provides for a settlement payment of US$1.6 million by the Company, which has been paid from available
insurance coverage. As part of the settlement, the
Company also agreed to contribute to the settlement fund specific anticipated Canadian tax refunds of up to US$400,000 to the
extent received within 18 months after the entry of final judgment. The stipulation of settlement acknowledges that the
Company and the other defendants continue to deny that they committed any violation of the U.S. securities laws or engaged in
any other wrongdoing and that they are entering into the settlement at this time based on the burden, expense, and inherent
uncertainty of continuing the litigation. On December 7, 2020 the court approved
the settlement and entered an order and final judgement to that effect, thereby concluding the case. On February 21, 2019, the Company
and its CEO, Dr. Isa Odidi (“Defendants”), were served with a Statement of Claim filed in the Superior Court of Justice
of Ontario (“Court”) for a proposed class action under the Ontario Class Proceedings Act (“Action”). The
Action was brought by Victor Romita, the proposed representative plaintiff (“Plaintiff”), on behalf of a class of Canadian
persons (“Class”) who traded shares of the Company during the period from February 29, 2016 to July 26, 2017 (“Period”).
The Statement of Claim, under the caption Victor Romita v. Intellipharmaceutics International Inc. and Isa Odidi On October 7, 2019, a complaint was
filed in the U.S. District Court for the Southern District of New York by Alpha Capital Anstalt (“Alpha”) against the
Company, two of its existing officers and directors and its former Chief Financial Officer. In the complaint, Alpha alleges that
the Company and the executive officers/directors named in the complaint violated Sections 11, 12(a)(2) and 15 of the U.S. Securities
Act of 1933, as amended, by allegedly making false and misleading statements in the Company’s Registration Statement on Form
F-1 filed with the U.S. Securities and Exchange Commission on September 20, 2018, as amended (the “Registration Statement”)
by failing to disclose certain information regarding the resignation of the Company’s then Chief Financial Officer, which
was announced several weeks after such registration statement was declared effective. In the complaint, Alpha seeks unspecified
damages, rescission of its purchase of the Company’s securities in the relevant offering, attorneys’ fees and other
costs and further relief as the court may find just and proper. On December 12, 2019, the Company and the other defendants in the
action filed a motion to dismiss for failure to state a claim. The plaintiff filed an opposition to that motion on February 4,
2020 and a reply brief in further support of the motion to dismiss the action was filed March 6, 2020. In addition, the Court scheduled
a mandatory settlement conference with the Magistrate Judge for April 23, 2020 which the Company and its counsel attended. On June
18, 2020, the court largely denied the Company’s motion to dismiss the action. Fact discovery is substantially complete.
Motions for summary judgment have been filed. The Company intends to continue to vigorously defend the claims asserted in the complaint.
However, there can be no assurance that the case can be resolved in the Company's favor. On or about August 5, 2020 a former
employee filed a claim against the Company for wrongful dismissal of employment plus loss of benefits, unpaid vacation pay, interest
and costs. The parties have agreed to settlement terms in the mat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Feb. 28, 2021</t>
        </is>
      </c>
    </row>
    <row r="3">
      <c r="A3" s="3" t="inlineStr">
        <is>
          <t>Fair Value Disclosures [Abstract]</t>
        </is>
      </c>
    </row>
    <row r="4">
      <c r="A4" s="4" t="inlineStr">
        <is>
          <t>Financial Instruments</t>
        </is>
      </c>
      <c r="B4" s="4" t="inlineStr">
        <is>
          <t xml:space="preserve">(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i) The Company calculates fair value of the options and warrants using
its own historical volatility (Level 1).
(ii) The Company calculates the interest rate for the conversion option
based on the Company’s estimated cost of raising capital (Level 2). An increase/decrease in the volatility
and/or a decrease/increase in the discount rate would have resulted in an increase/decrease in the fair value of the conversion
option and warrants. Fair
value of financial assets and financial liabilities that are not measured at fair value on a recurring basis are as follows:
February 28, 2021 November 30, 2020
Carrying Fair Carrying Fair
amount value amount value
$ $ $ $
Financial Liabilities
Convertible debentures (i) 1,773,728 1,783,882 1,791,791 1,784,646
Promissory notes payable (i) 167,224 167,224 163,758 163,758
(i) The Company calculates the interest rate for the Debentures and promissory notes payable based
on the Company’s estimated cost of raising capital and uses the discounted cash flow model to calculate the fair value of
the Debentures and the promissory notes payable. The carrying values of cash, accounts
receivable, accounts payable, accrued liabilities and employee cost payable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udden change in market interest
rates, relative to interest rates on cash and the convertible debenture due to the short-term nature of these obligations. Trade
accounts receivable potentially subjects the Company to credit risk. The Company provides an allowance for doubtful accounts equal
to the estimated losses expected to be incurred in the collection of accounts receivable. The following table sets forth
details of the aged accounts receivable that are not overdue as well as an analysis of overdue amounts and the related allowance
for doubtful accounts:
February 28, November 30,
2021 2020
$ $
Accounts receivable  66,384
Other receivable  500,000
Less allowance for doubtful accounts  
Total trade and other receivables, net  566,384
Not past due  566,384
Past due for more than 31 days but no more than 120 days  
Past due for more than 120 days  
Total trade and other receivables, gross  566,384 Financial
instruments that potentially subject the Company to concentration of credit risk consist principally of uncollateralized accounts
receivable. The Company’s maximum exposure to credit risk is equal to the potential amount of financial assets. For the three
months ended February 29, 2020, one customer accounted for substantially all the revenue and all the accounts receivable of the
Company. On
July 2, 2020, the Company reached a stipulated dismissal agreement with regards to all three cases in the litigation between Purdue
and the Company. In consideration of the confidential dismissal agreement and for future saved litigation expenses, Purdue paid
$2,000,000 to the Company and paid an additional $500,000 in December 2020. During the year ended November 30, 2020, the Company
received the initial payment of $2,000,000 and the remaining $500,000 was recognized as other receivable within trade and other
receivables in the Company’s consolidated balance sheet as at November 30, 2020. The
Company is also exposed to credit risk at period end from the carrying value of its cash. The Company manages this risk by maintaining
bank accounts with a Canadian Chartered Bank. The Company’s cash is not subject to any external restrictions.
(c) Foreign exchange risk The Company has balances in Canadian
dollars that give rise to exposure to foreign exchange risk relating to the impact of translating certain non-U.S. dollar balance
sheet accounts as these statements are presented in U.S. dollars. A strengthening U.S. dollar will lead to a foreign exchange
loss while a weakening U.S. dollar will lead to a foreign exchange gain. For each Canadian dollar balance of $1.0 million,
a +/- 10% movement in the Canadian currency held by the Company versus the U.S. dollar would affect the Company’s loss
and other comprehensive loss by $0.1 million.
(d) Liquidity risk Liquidity risk is the risk that
the Company will encounter difficulty raising liquid funds to meet its commitments as they fall due. In meeting its liquidity requirements,
the Company closely monitors its forecasted cash requirements with expected cash drawdown. The following are the contractual maturities of the
undiscounted cash flows of financial liabilities as at February 28, 2021:
Less than 3 to 6 6 to 9 9 months Greater than
3 months months months to 1 year 1 year Total
$ $ $ $ $ $
Accounts payable 4,250,690     4,250,690
Accrued liabilities 1,748,746     1,748,746
Employee costs payable 1,771,305     1,771,305
Operating lease liability (Note 6) 41,880 41,880 41,880   125,640
Convertible debentures (Note 5) 1,800,000     1,800,000
Promissory notes payable (Note 5) 167,224     167,224
Total contractual obligations 9,779,845 41,880 41,880   9,863,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Nov. 30, 2020</t>
        </is>
      </c>
    </row>
    <row r="2">
      <c r="A2" s="3" t="inlineStr">
        <is>
          <t>Current</t>
        </is>
      </c>
    </row>
    <row r="3">
      <c r="A3" s="4" t="inlineStr">
        <is>
          <t>Cash</t>
        </is>
      </c>
      <c r="B3" s="5" t="n">
        <v>202669</v>
      </c>
      <c r="C3" s="5" t="n">
        <v>202046</v>
      </c>
    </row>
    <row r="4">
      <c r="A4" s="4" t="inlineStr">
        <is>
          <t>Trade and other receivables, net</t>
        </is>
      </c>
      <c r="B4" s="6" t="n">
        <v>0</v>
      </c>
      <c r="C4" s="6" t="n">
        <v>566384</v>
      </c>
    </row>
    <row r="5">
      <c r="A5" s="4" t="inlineStr">
        <is>
          <t>Investment tax credits</t>
        </is>
      </c>
      <c r="B5" s="6" t="n">
        <v>482135</v>
      </c>
      <c r="C5" s="6" t="n">
        <v>482135</v>
      </c>
    </row>
    <row r="6">
      <c r="A6" s="4" t="inlineStr">
        <is>
          <t>Prepaid expenses, sundry and other assets</t>
        </is>
      </c>
      <c r="B6" s="6" t="n">
        <v>78116</v>
      </c>
      <c r="C6" s="6" t="n">
        <v>115750</v>
      </c>
    </row>
    <row r="7">
      <c r="A7" s="4" t="inlineStr">
        <is>
          <t>Inventory (Note 3)</t>
        </is>
      </c>
      <c r="B7" s="6" t="n">
        <v>112672</v>
      </c>
      <c r="C7" s="6" t="n">
        <v>112672</v>
      </c>
    </row>
    <row r="8">
      <c r="A8" s="4" t="inlineStr">
        <is>
          <t>Current assets</t>
        </is>
      </c>
      <c r="B8" s="6" t="n">
        <v>875592</v>
      </c>
      <c r="C8" s="6" t="n">
        <v>1478987</v>
      </c>
    </row>
    <row r="9">
      <c r="A9" s="4" t="inlineStr">
        <is>
          <t>Property and equipment, net (Note 4)</t>
        </is>
      </c>
      <c r="B9" s="6" t="n">
        <v>1704755</v>
      </c>
      <c r="C9" s="6" t="n">
        <v>1770137</v>
      </c>
    </row>
    <row r="10">
      <c r="A10" s="4" t="inlineStr">
        <is>
          <t>Right-of-use asset (Note 6)</t>
        </is>
      </c>
      <c r="B10" s="6" t="n">
        <v>102688</v>
      </c>
      <c r="C10" s="6" t="n">
        <v>137931</v>
      </c>
    </row>
    <row r="11">
      <c r="A11" s="4" t="inlineStr">
        <is>
          <t>Assets</t>
        </is>
      </c>
      <c r="B11" s="6" t="n">
        <v>2683035</v>
      </c>
      <c r="C11" s="6" t="n">
        <v>3387055</v>
      </c>
    </row>
    <row r="12">
      <c r="A12" s="3" t="inlineStr">
        <is>
          <t>Current</t>
        </is>
      </c>
    </row>
    <row r="13">
      <c r="A13" s="4" t="inlineStr">
        <is>
          <t>Accounts payable</t>
        </is>
      </c>
      <c r="B13" s="6" t="n">
        <v>4250690</v>
      </c>
      <c r="C13" s="6" t="n">
        <v>4103966</v>
      </c>
    </row>
    <row r="14">
      <c r="A14" s="4" t="inlineStr">
        <is>
          <t>Accrued liabilities</t>
        </is>
      </c>
      <c r="B14" s="6" t="n">
        <v>1748746</v>
      </c>
      <c r="C14" s="6" t="n">
        <v>1780272</v>
      </c>
    </row>
    <row r="15">
      <c r="A15" s="4" t="inlineStr">
        <is>
          <t>Employee costs payable</t>
        </is>
      </c>
      <c r="B15" s="6" t="n">
        <v>1771305</v>
      </c>
      <c r="C15" s="6" t="n">
        <v>1665236</v>
      </c>
    </row>
    <row r="16">
      <c r="A16" s="4" t="inlineStr">
        <is>
          <t>Operating lease liability (Note 6)</t>
        </is>
      </c>
      <c r="B16" s="6" t="n">
        <v>118769</v>
      </c>
      <c r="C16" s="6" t="n">
        <v>157110</v>
      </c>
    </row>
    <row r="17">
      <c r="A17" s="4" t="inlineStr">
        <is>
          <t>Income tax payable</t>
        </is>
      </c>
      <c r="B17" s="6" t="n">
        <v>38511</v>
      </c>
      <c r="C17" s="6" t="n">
        <v>38511</v>
      </c>
    </row>
    <row r="18">
      <c r="A18" s="4" t="inlineStr">
        <is>
          <t>Promissory notes payable (Note 5)</t>
        </is>
      </c>
      <c r="B18" s="6" t="n">
        <v>167224</v>
      </c>
      <c r="C18" s="6" t="n">
        <v>163758</v>
      </c>
    </row>
    <row r="19">
      <c r="A19" s="4" t="inlineStr">
        <is>
          <t>Convertible debenture (Note 5)</t>
        </is>
      </c>
      <c r="B19" s="6" t="n">
        <v>1773728</v>
      </c>
      <c r="C19" s="6" t="n">
        <v>1791791</v>
      </c>
    </row>
    <row r="20">
      <c r="A20" s="4" t="inlineStr">
        <is>
          <t>Current liabilities</t>
        </is>
      </c>
      <c r="B20" s="6" t="n">
        <v>9868973</v>
      </c>
      <c r="C20" s="6" t="n">
        <v>9700644</v>
      </c>
    </row>
    <row r="21">
      <c r="A21" s="3" t="inlineStr">
        <is>
          <t>Shareholders' deficiency</t>
        </is>
      </c>
    </row>
    <row r="22">
      <c r="A22" s="4" t="inlineStr">
        <is>
          <t>Capital stock (Note 7) authorized: unlimited common shares without par value, unlimited preference shares, issued and outstanding: 23,678,105 common shares (November 30, 2020 - 23,678,105)</t>
        </is>
      </c>
      <c r="B22" s="6" t="n">
        <v>46144402</v>
      </c>
      <c r="C22" s="6" t="n">
        <v>46144402</v>
      </c>
    </row>
    <row r="23">
      <c r="A23" s="4" t="inlineStr">
        <is>
          <t>Additional paid-in capital</t>
        </is>
      </c>
      <c r="B23" s="6" t="n">
        <v>44406355</v>
      </c>
      <c r="C23" s="6" t="n">
        <v>44354138</v>
      </c>
    </row>
    <row r="24">
      <c r="A24" s="4" t="inlineStr">
        <is>
          <t>Accumulated other comprehensive income</t>
        </is>
      </c>
      <c r="B24" s="6" t="n">
        <v>284421</v>
      </c>
      <c r="C24" s="6" t="n">
        <v>284421</v>
      </c>
    </row>
    <row r="25">
      <c r="A25" s="4" t="inlineStr">
        <is>
          <t>Accumulated deficit</t>
        </is>
      </c>
      <c r="B25" s="6" t="n">
        <v>-98021116</v>
      </c>
      <c r="C25" s="6" t="n">
        <v>-97096550</v>
      </c>
    </row>
    <row r="26">
      <c r="A26" s="4" t="inlineStr">
        <is>
          <t>Shareholders' deficiency</t>
        </is>
      </c>
      <c r="B26" s="6" t="n">
        <v>-7185938</v>
      </c>
      <c r="C26" s="6" t="n">
        <v>-6313589</v>
      </c>
    </row>
    <row r="27">
      <c r="A27" s="4" t="inlineStr">
        <is>
          <t>Contingencies (Note 12)</t>
        </is>
      </c>
      <c r="B27" s="4" t="inlineStr">
        <is>
          <t xml:space="preserve"> </t>
        </is>
      </c>
      <c r="C27" s="4" t="inlineStr">
        <is>
          <t xml:space="preserve"> </t>
        </is>
      </c>
    </row>
    <row r="28">
      <c r="A28" s="4" t="inlineStr">
        <is>
          <t>Liabilities and shareholders' deficiency</t>
        </is>
      </c>
      <c r="B28" s="5" t="n">
        <v>2683035</v>
      </c>
      <c r="C28" s="5" t="n">
        <v>3387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Feb. 28, 2021</t>
        </is>
      </c>
    </row>
    <row r="3">
      <c r="A3" s="3" t="inlineStr">
        <is>
          <t>Segment Reporting [Abstract]</t>
        </is>
      </c>
    </row>
    <row r="4">
      <c r="A4" s="4" t="inlineStr">
        <is>
          <t>Segmented Information</t>
        </is>
      </c>
      <c r="B4" s="4" t="inlineStr">
        <is>
          <t xml:space="preserve">The Company's operations comprise
a single reportable segment engaged in the research, development and manufacture of novel and generic controlled-release and targeted-release
oral solid dosage drugs. As the operations comprise a single reportable segment, amounts disclosed in the financial statements
for revenue, loss for the period, depreciation and total assets also represent segmented amounts. In addition, all of the Company's
long-lived assets are in Canada. The Company’s license and commercialization agreement with Par accounts for substantially
all of the revenue of the Company.
For the three months ended
February 28, February 29,
2021 2020
$ $
Revenue
United States  377,554
February 28, November 30,
2021 2020
Total assets
Canada 2,683,035 3,387,055
Total property and equipment
Canada 1,704,755 1,770,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Feb. 28, 2021</t>
        </is>
      </c>
    </row>
    <row r="3">
      <c r="A3" s="3" t="inlineStr">
        <is>
          <t>Accounting Policies [Abstract]</t>
        </is>
      </c>
    </row>
    <row r="4">
      <c r="A4" s="4" t="inlineStr">
        <is>
          <t>Revenue recognition</t>
        </is>
      </c>
      <c r="B4" s="4" t="inlineStr">
        <is>
          <t>The
Company accounts for revenue in accordance with the provisions of ASC Topic 606, Revenue from Contracts with Customers (ASC 606).
Under AS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606, the Company records licensing revenue over the period the Company transfers control of the intellectual property
in the condensed unaudited interim consolidated statements of operations and comprehensive loss. The
Company also had a license and commercial supply agreement (the “Mallinckrodt agreement”) with Mallinckrodt LLC (“Mallinckrodt”)
which provided Mallinckrodt an exclusive license to market, sell and distribute in the U.S. three drug product candidates for
which the Company has ANDAs filed with the FDA, one of which (the Company’s generic Seroquel XR®) received final approval
from the FDA in 2017. Under the terms of this agreement, the Company was responsible for the manufacture of approved products
for subsequent sale by Mallinckrodt in the U.S. market. Following receipt of final FDA approval for its generic Seroquel XR®,
the Company began shipment of manufactured product to Mallinckrodt. The Company recorded revenue once Mallinckrodt obtained control
of the product and the performance obligation was satisfied. On
April 12, 2019, Mallinckrodt and the Company mutually agreed to terminate the Mallinckrodt agreement, effective no later than
August 31, 2019. Under the terms of the mutual agreement, Mallinckrodt was released from certain obligations under the agreement
as of April 12, 2019. Effective August 12, 2019, the Mallinckrodt agreement was terminated. Licensing
revenue in respect of manufactured product were reported as revenue in accordance with ASC 606. Once product was sold by Mallinckrodt,
the Company received downstream licensing revenue amounts calculated and reported by Mallinckrodt, with such amounts generally
based upon net product sales and net profit which included estimates for chargebacks, rebates, product returns, and other adjustments.
Such downstream licensing revenue payments received by the Company under this Mallinckrodt agreement were not subject to further
deductions for chargebacks, rebates, product returns, and other pricing adjustments. Based on this Mallinckrodt agreement and
the guidance per ASC 606, the Company recorded licensing revenue as earned on a monthly basi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t>
        </is>
      </c>
    </row>
    <row r="5">
      <c r="A5" s="4" t="inlineStr">
        <is>
          <t>Research and development costs</t>
        </is>
      </c>
      <c r="B5" s="4" t="inlineStr">
        <is>
          <t>Research
and development costs related to continued research and development programs are expensed as incurred in accordance with ASC
Topic 730, Research and Development (ASC 730). However, materials and equipment are capitalized and amortized over their useful
lives if they have alternative future uses.</t>
        </is>
      </c>
    </row>
    <row r="6">
      <c r="A6" s="4" t="inlineStr">
        <is>
          <t>Inventory</t>
        </is>
      </c>
      <c r="B6" s="4" t="inlineStr">
        <is>
          <t>Inventories
comprise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February 28, 2021, the Company had raw materials
inventories of $112,672 (November 30, 2020 - $112,672), work in process of $Nil (November 30, 2020 - $Nil) and finished goods
inventory of $Nil (November 30, 2020 - $Nil) relating to the Company’s generic Seroquel XR® product. The recoverability
of the cost of any pre-launch inventories with a limited shelf life is evaluated based on the specific facts and circumstances
surrounding the timing of the anticipated product launch.</t>
        </is>
      </c>
    </row>
    <row r="7">
      <c r="A7" s="4" t="inlineStr">
        <is>
          <t>Translation of foreign currencies</t>
        </is>
      </c>
      <c r="B7" s="4" t="inlineStr">
        <is>
          <t>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t>
        </is>
      </c>
    </row>
    <row r="8">
      <c r="A8" s="4" t="inlineStr">
        <is>
          <t>Convertible debentures</t>
        </is>
      </c>
      <c r="B8" s="4" t="inlineStr">
        <is>
          <t>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Additional paid-in capital in the
condensed unaudited interim consolidated statements of shareholders’ equity (deficiency). On April 4, 2019, a tentative approval
from TSX was received for a proposed refinancing of the 2013 Debenture subject to certain conditions being met. As a result of
the refinancing, the principal amount owing under the 2013 Debenture was refinanced by a new debenture (the “May 2019 Debenture”).
On May 1, 2019, the May 2019 Debenture was issued in the principal amount of $1,050,000, that was originally scheduled to mature
on November 1, 2019, bears interest at a rate of 12% per annum and is convertible into 1,779,661 common shares of the Company at
a conversion price of $0.59 per common share. At issuance, the conversion option was not characterized as an embedded derivative
as it did not meet the criteria of ASC topic 815. Derivatives and Hedging. Also, at issuance, as the conversion price was higher
than the market share price, conversion option was not bifurcated from its host contract and the total value of the convertible
debenture was recognized as a liability. On August 26, 2019, the Company
issued an unsecured convertible debenture in the principal amount of $140,800 (the “August 2019 Debenture”). At issuance,
the conversion price was lower than the market share price, and the value of the beneficial conversion feature related to the August
2019 Debenture was allocated to Additional paid-in capital in the condensed unaudited interim consolidated statements of shareholders’
equity (deficiency). In November 2019, the August 2019 Debenture was paid in full. On November 15, 2019, the Company issued an unsecured
convertible debenture in the principal amount of $250,000 (the “November 2019 Debenture”) that was originally scheduled
to mature on December 31, 2019, bears interest at a rate of 12% per annum and is convertible into common shares of the Company
at a conversion price of $0.12 per share. At issuance, the conversion price was lower than the market share price, and the value
of the beneficial conversion feature related to the November 2019 Debenture was allocated to Additional paid-in capital in the
condensed unaudited interim consolidated statements of shareholders’ equity (deficiency).</t>
        </is>
      </c>
    </row>
    <row r="9">
      <c r="A9" s="4" t="inlineStr">
        <is>
          <t>Investment tax credits</t>
        </is>
      </c>
      <c r="B9" s="4" t="inlineStr">
        <is>
          <t>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t>
        </is>
      </c>
    </row>
    <row r="10">
      <c r="A10" s="4" t="inlineStr">
        <is>
          <t>Loss per share</t>
        </is>
      </c>
      <c r="B10" s="4" t="inlineStr">
        <is>
          <t xml:space="preserve">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Feb. 28, 2021</t>
        </is>
      </c>
    </row>
    <row r="3">
      <c r="A3" s="3" t="inlineStr">
        <is>
          <t>Property, Plant and Equipment [Abstract]</t>
        </is>
      </c>
    </row>
    <row r="4">
      <c r="A4" s="4" t="inlineStr">
        <is>
          <t>Property, plant and equipment</t>
        </is>
      </c>
      <c r="B4" s="4" t="inlineStr">
        <is>
          <t xml:space="preserve">Computer equipment Computer software Furniture and fixtures Laboratory equipment Leasehold improvements Total
$ $ $ $ $ $
Cost
Balance at November 30, 2019 631,334 156,059 172,498 5,664,253 1,441,452 8,065,596
Additions    3,875  3,875
Disposals    (91,769 )  (91,769 )
Balance at November 30, 2020 631,334 156,059 172,498 5,576,359 1,441,452 7,977,702
Balance at February 28, 2021 631,334 156,059 172,498 5,576,359 1,441,452 7,977,702
Accumulated depreciation
Balance at November 30, 2019 496,138 149,826 138,893 3,648,717 1,358,616 5,792,190
Depreciation 40,559 3,116 6,721 282,143 82,836 415,375
Balance at November 30, 2020 536,697 152,942 145,614 3,930,860 1,441,452 6,207,565
Depreciation 7,097 390 1,345 56,550  65,382
Balance at February 28, 2021 543,794 153,332 146,959 3,987,410 1,441,452 6,272,947
Net book value at:
November 30, 2020 94,637 3,117 26,884 1,645,499  1,770,137
February 28, 2021 87,540 2,727 25,539 1,588,949  1,704,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Debentures (Tables)</t>
        </is>
      </c>
      <c r="B1" s="2" t="inlineStr">
        <is>
          <t>3 Months Ended</t>
        </is>
      </c>
    </row>
    <row r="2">
      <c r="B2" s="2" t="inlineStr">
        <is>
          <t>Feb. 28, 2021</t>
        </is>
      </c>
    </row>
    <row r="3">
      <c r="A3" s="3" t="inlineStr">
        <is>
          <t>Related Party Transactions [Abstract]</t>
        </is>
      </c>
    </row>
    <row r="4">
      <c r="A4" s="4" t="inlineStr">
        <is>
          <t>Related party transactions</t>
        </is>
      </c>
      <c r="B4" s="4" t="inlineStr">
        <is>
          <t xml:space="preserve">February 28, November 30,
2021 2020
Convertible debenture payable to two directors and officers of the
Company, unsecured, 10% annual interest rate,
payable monthly (2018 Debenture) $ 500,000 $ 500,000
Convertible debenture payable to two directors and officers of the
Company, unsecured, 12% annual interest rate,
payable monthly (May 2019 Debenture) 1,050,000 1,050,000
Convertible debenture payable to two directors and officers of the
Company, unsecured, 12% annual interest rate,
payable monthly (November 2019 Debenture) 223,728 241,791
$ 1,773,728 $ 1,791,791 </t>
        </is>
      </c>
    </row>
    <row r="5">
      <c r="A5" s="4" t="inlineStr">
        <is>
          <t>Promissory notes</t>
        </is>
      </c>
      <c r="B5" s="4" t="inlineStr">
        <is>
          <t xml:space="preserve">February 28, November 30,
2021 2020
$ $
Promissory notes payable to two directors and officers
of the Company, unsecured, no annual interest
rate on the outstanding loan balance 167,224 163,758
167,224 163,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 (Tables)</t>
        </is>
      </c>
      <c r="B1" s="2" t="inlineStr">
        <is>
          <t>3 Months Ended</t>
        </is>
      </c>
    </row>
    <row r="2">
      <c r="B2" s="2" t="inlineStr">
        <is>
          <t>Feb. 28, 2021</t>
        </is>
      </c>
    </row>
    <row r="3">
      <c r="A3" s="3" t="inlineStr">
        <is>
          <t>Leases [Abstract]</t>
        </is>
      </c>
    </row>
    <row r="4">
      <c r="A4" s="4" t="inlineStr">
        <is>
          <t>Assets and liabilities</t>
        </is>
      </c>
      <c r="B4" s="4" t="inlineStr">
        <is>
          <t xml:space="preserve">February 28, 2021 November 30, 2020
Assets:
Operating lease right-of-use asset $ 102,688 $ 137,931
Liabilities:
Current:
Operating lease liability $ 118,769 $ 157,110
Total lease liability $ 118,769 $ 157,110 </t>
        </is>
      </c>
    </row>
    <row r="5">
      <c r="A5" s="4" t="inlineStr">
        <is>
          <t>Lease term and discount rates</t>
        </is>
      </c>
      <c r="B5" s="4" t="inlineStr">
        <is>
          <t>February 28, 2021
Remaining lease term (months) 9
Estimated incremental borrowing rate 11.4 %</t>
        </is>
      </c>
    </row>
    <row r="6">
      <c r="A6" s="4" t="inlineStr">
        <is>
          <t>Future minimum lease payments</t>
        </is>
      </c>
      <c r="B6" s="4" t="inlineStr">
        <is>
          <t xml:space="preserve">February 28, 2021
Lease payments for the remainder of the year ending November 30, 2021 $ 125,640
Less imputed interest 6,871
Present value of lease liabilities $ 118,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3 Months Ended</t>
        </is>
      </c>
    </row>
    <row r="2">
      <c r="B2" s="2" t="inlineStr">
        <is>
          <t>Feb. 28, 2021</t>
        </is>
      </c>
    </row>
    <row r="3">
      <c r="A3" s="3" t="inlineStr">
        <is>
          <t>Share-based Payment Arrangement [Abstract]</t>
        </is>
      </c>
    </row>
    <row r="4">
      <c r="A4" s="4" t="inlineStr">
        <is>
          <t>Share-based compensation, stock options, activity</t>
        </is>
      </c>
      <c r="B4" s="4" t="inlineStr">
        <is>
          <t xml:space="preserve">exercise average exercise average
Number of price per grant date Number of price per grant date
options share fair value options share fair value
# $ $ # $ $
Outstanding, beginning of period 1,697,638 2.92 1.99 2,353,829 8.35 4.30
Forfeiture    (5,200 ) 0.78 0.40
Cancelled (142,737 ) 1.07 0.58 (122,653 ) 0.35 0.22
Balance at end of period 1,554,901 3.09 2.12 2,225,976 8.80 4.54
Options exercisable end of period 1,088,572 4.27 2.91 1,114,655 17.23 8.80 </t>
        </is>
      </c>
    </row>
    <row r="5">
      <c r="A5" s="4" t="inlineStr">
        <is>
          <t>Employee service share-based compensation, allocation of recognized period costs</t>
        </is>
      </c>
      <c r="B5" s="4" t="inlineStr">
        <is>
          <t xml:space="preserve">For the three months ended
February 28, 2021 February 29, 2020
$ $
Research and development 8,592 43,428
Selling, general and administrative 1,958 10,321
10,550 53,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3 Months Ended</t>
        </is>
      </c>
    </row>
    <row r="2">
      <c r="B2" s="2" t="inlineStr">
        <is>
          <t>Feb. 28, 2021</t>
        </is>
      </c>
    </row>
    <row r="3">
      <c r="A3" s="3" t="inlineStr">
        <is>
          <t>Warrants [Abstract]</t>
        </is>
      </c>
    </row>
    <row r="4">
      <c r="A4" s="4" t="inlineStr">
        <is>
          <t>Stockholders' equity note, warrants or rights</t>
        </is>
      </c>
      <c r="B4" s="4" t="inlineStr">
        <is>
          <t xml:space="preserve">Exercise Number Shares issuable
Warrant price ($) outstanding Expiry upon exercise
June 2016 Warrants 19.30 277,478 June 02, 2021 138,739
March 2018 Warrants 6.00 291,666 March 16, 2021 291,666
March 2018 Warrants 6.00 150,000 March 21, 2021 150,000
March 2018 Placement Agent Warrants 7.50 29,166 March 16, 2021 29,166
March 2018 Placement Agent Warrants 7.50 15,000 March 21, 2021 15,000
2018 Firm Warrants 0.75 20,000,000 October 16, 2023 20,000,000
October 2018 Placement Agent Warrants 0.9375 1,160,314 October 16, 2023 1,160,314
21,923,624 21,784,885 </t>
        </is>
      </c>
    </row>
    <row r="5">
      <c r="A5" s="4" t="inlineStr">
        <is>
          <t>Warrant transactions</t>
        </is>
      </c>
      <c r="B5" s="4" t="inlineStr">
        <is>
          <t xml:space="preserve">Outstanding, December 1, 2020 Issued Expired Exercised Outstanding, February 28, 2021
June 2016 Warrants 277,478 — — — 277,478
March 2018 Warrants 441,666 — — — 441,666
March 2018 Placement Agent Warrants 44,166 — — — 44,166
2018 Firm Warrants 20,000,000 — — — 20,000,000
October 2018 Placement Agent Warrants 1,160,314 — — — 1,160,314
21,923,624 — — — 21,923,624
Outstanding, December 1, 2019 Issued Expired Exercised Outstanding, February 29, 2020
June 2016 Warrants 277,478 — — — 277,478
October 2017 Warrants 181,818 — — — 181,818
October 2017 Placement Agent Warrants 18,181 — — — 18,181
March 2018 Warrants 441,666 — — — 441,666
March 2018 Placement Agent Warrants 44,166 — — — 44,166
2018 Firm Warrants 20,000,000 — — — 20,000,000
2018 Pre-Funded Warrants 1,616,667 — — (1,616,667 ) —
October 2018 Placement Agent Warrants 1,160,314 — — — 1,160,314
23,740,290 — — (1,616,667 ) 22,123,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Feb. 28, 2021</t>
        </is>
      </c>
    </row>
    <row r="3">
      <c r="A3" s="3" t="inlineStr">
        <is>
          <t>Fair Value Disclosures [Abstract]</t>
        </is>
      </c>
    </row>
    <row r="4">
      <c r="A4" s="4" t="inlineStr">
        <is>
          <t>Fair value measurements, nonrecurring</t>
        </is>
      </c>
      <c r="B4" s="4" t="inlineStr">
        <is>
          <t>February 28, 2021 November 30, 2020
Carrying Fair Carrying Fair
amount value amount value
$ $ $ $
Financial Liabilities
Convertible debentures (i) 1,773,728 1,783,882 1,791,791 1,784,646
Promissory notes payable (i) 167,224 167,224 163,758 163,758</t>
        </is>
      </c>
    </row>
    <row r="5">
      <c r="A5" s="4" t="inlineStr">
        <is>
          <t>Past due financing receivables</t>
        </is>
      </c>
      <c r="B5" s="4" t="inlineStr">
        <is>
          <t xml:space="preserve">February 28, November 30,
2021 2020
$ $
Accounts receivable  66,384
Other receivable  500,000
Less allowance for doubtful accounts  
Total trade and other receivables, net  566,384
Not past due  566,384
Past due for more than 31 days but no more than 120 days  
Past due for more than 120 days  
Total trade and other receivables, gross  566,384 </t>
        </is>
      </c>
    </row>
    <row r="6">
      <c r="A6" s="4" t="inlineStr">
        <is>
          <t>Contractual obligation, fiscal year maturity schedule</t>
        </is>
      </c>
      <c r="B6" s="4" t="inlineStr">
        <is>
          <t xml:space="preserve">Less than 3 to 6 6 to 9 9 months Greater than
3 months months months to 1 year 1 year Total
$ $ $ $ $ $
Accounts payable 4,250,690     4,250,690
Accrued liabilities 1,748,746     1,748,746
Employee costs payable 1,771,305     1,771,305
Operating lease liability (Note 6) 41,880 41,880 41,880   125,640
Convertible debentures (Note 5) 1,800,000     1,800,000
Promissory notes payable (Note 5) 167,224     167,224
Total contractual obligations 9,779,845 41,880 41,880   9,863,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ed Information (Tables)</t>
        </is>
      </c>
      <c r="B1" s="2" t="inlineStr">
        <is>
          <t>3 Months Ended</t>
        </is>
      </c>
    </row>
    <row r="2">
      <c r="B2" s="2" t="inlineStr">
        <is>
          <t>Feb. 28, 2021</t>
        </is>
      </c>
    </row>
    <row r="3">
      <c r="A3" s="3" t="inlineStr">
        <is>
          <t>Segment Reporting [Abstract]</t>
        </is>
      </c>
    </row>
    <row r="4">
      <c r="A4" s="4" t="inlineStr">
        <is>
          <t>Revenue from external customers and long-lived assets, by geographical areas</t>
        </is>
      </c>
      <c r="B4" s="4" t="inlineStr">
        <is>
          <t xml:space="preserve">For the three months ended
February 28, February 29,
2021 2020
$ $
Revenue
United States  377,554
February 28, November 30,
2021 2020
Total assets
Canada 2,683,035 3,387,055
Total property and equipment
Canada 1,704,755 1,770,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Details Narrative) - USD ($)</t>
        </is>
      </c>
      <c r="B1" s="2" t="inlineStr">
        <is>
          <t>3 Months Ended</t>
        </is>
      </c>
    </row>
    <row r="2">
      <c r="B2" s="2" t="inlineStr">
        <is>
          <t>Feb. 28, 2021</t>
        </is>
      </c>
      <c r="C2" s="2" t="inlineStr">
        <is>
          <t>Feb. 29, 2020</t>
        </is>
      </c>
      <c r="D2" s="2" t="inlineStr">
        <is>
          <t>Nov. 30, 2020</t>
        </is>
      </c>
    </row>
    <row r="3">
      <c r="A3" s="3" t="inlineStr">
        <is>
          <t>Organization, Consolidation and Presentation of Financial Statements [Abstract]</t>
        </is>
      </c>
    </row>
    <row r="4">
      <c r="A4" s="4" t="inlineStr">
        <is>
          <t>Net loss</t>
        </is>
      </c>
      <c r="B4" s="5" t="n">
        <v>-924566</v>
      </c>
      <c r="C4" s="5" t="n">
        <v>-1747373</v>
      </c>
    </row>
    <row r="5">
      <c r="A5" s="4" t="inlineStr">
        <is>
          <t>Accumulated deficit</t>
        </is>
      </c>
      <c r="B5" s="6" t="n">
        <v>-98021116</v>
      </c>
      <c r="D5" s="5" t="n">
        <v>-97096550</v>
      </c>
    </row>
    <row r="6">
      <c r="A6" s="4" t="inlineStr">
        <is>
          <t>Working capital deficiency</t>
        </is>
      </c>
      <c r="B6" s="5" t="n">
        <v>-8993381</v>
      </c>
      <c r="D6" s="5" t="n">
        <v>-82216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3 Months Ended</t>
        </is>
      </c>
      <c r="C1" s="2" t="inlineStr">
        <is>
          <t>12 Months Ended</t>
        </is>
      </c>
    </row>
    <row r="2">
      <c r="B2" s="2" t="inlineStr">
        <is>
          <t>Feb. 28, 2021</t>
        </is>
      </c>
      <c r="C2" s="2" t="inlineStr">
        <is>
          <t>Nov. 30, 2020</t>
        </is>
      </c>
    </row>
    <row r="3">
      <c r="A3" s="3" t="inlineStr">
        <is>
          <t>Statement of Financial Position [Abstract]</t>
        </is>
      </c>
    </row>
    <row r="4">
      <c r="A4" s="4" t="inlineStr">
        <is>
          <t>Common shares, authorized</t>
        </is>
      </c>
      <c r="B4" s="4" t="inlineStr">
        <is>
          <t>Unlimited</t>
        </is>
      </c>
      <c r="C4" s="4" t="inlineStr">
        <is>
          <t>Unlimited</t>
        </is>
      </c>
    </row>
    <row r="5">
      <c r="A5" s="4" t="inlineStr">
        <is>
          <t>Common shares, issued</t>
        </is>
      </c>
      <c r="B5" s="6" t="n">
        <v>23678105</v>
      </c>
      <c r="C5" s="6" t="n">
        <v>23678105</v>
      </c>
    </row>
    <row r="6">
      <c r="A6" s="4" t="inlineStr">
        <is>
          <t>Common shares, outstanding</t>
        </is>
      </c>
      <c r="B6" s="6" t="n">
        <v>23678105</v>
      </c>
      <c r="C6" s="6" t="n">
        <v>236781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Feb. 28, 2021</t>
        </is>
      </c>
      <c r="C1" s="2" t="inlineStr">
        <is>
          <t>Nov. 30, 2020</t>
        </is>
      </c>
    </row>
    <row r="2">
      <c r="A2" s="3" t="inlineStr">
        <is>
          <t>Accounting Policies [Abstract]</t>
        </is>
      </c>
    </row>
    <row r="3">
      <c r="A3" s="4" t="inlineStr">
        <is>
          <t>Raw materials</t>
        </is>
      </c>
      <c r="B3" s="5" t="n">
        <v>112672</v>
      </c>
      <c r="C3" s="5" t="n">
        <v>112672</v>
      </c>
    </row>
    <row r="4">
      <c r="A4" s="4" t="inlineStr">
        <is>
          <t>Work in process</t>
        </is>
      </c>
      <c r="B4" s="6" t="n">
        <v>0</v>
      </c>
      <c r="C4" s="6" t="n">
        <v>0</v>
      </c>
    </row>
    <row r="5">
      <c r="A5" s="4" t="inlineStr">
        <is>
          <t>Finished goods</t>
        </is>
      </c>
      <c r="B5" s="5" t="n">
        <v>0</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nd Equipment (Details) - USD ($)</t>
        </is>
      </c>
      <c r="B1" s="2" t="inlineStr">
        <is>
          <t>3 Months Ended</t>
        </is>
      </c>
    </row>
    <row r="2">
      <c r="B2" s="2" t="inlineStr">
        <is>
          <t>Feb. 28, 2021</t>
        </is>
      </c>
      <c r="C2" s="2" t="inlineStr">
        <is>
          <t>Nov. 30, 2020</t>
        </is>
      </c>
    </row>
    <row r="3">
      <c r="A3" s="4" t="inlineStr">
        <is>
          <t>Cost, beginning balance</t>
        </is>
      </c>
      <c r="B3" s="5" t="n">
        <v>7977702</v>
      </c>
    </row>
    <row r="4">
      <c r="A4" s="4" t="inlineStr">
        <is>
          <t>Additions</t>
        </is>
      </c>
      <c r="B4" s="6" t="n">
        <v>0</v>
      </c>
    </row>
    <row r="5">
      <c r="A5" s="4" t="inlineStr">
        <is>
          <t>Disposal</t>
        </is>
      </c>
      <c r="B5" s="6" t="n">
        <v>0</v>
      </c>
    </row>
    <row r="6">
      <c r="A6" s="4" t="inlineStr">
        <is>
          <t>Cost, ending balance</t>
        </is>
      </c>
      <c r="B6" s="6" t="n">
        <v>7977702</v>
      </c>
    </row>
    <row r="7">
      <c r="A7" s="4" t="inlineStr">
        <is>
          <t>Accumulated amortization, beginning balance</t>
        </is>
      </c>
      <c r="B7" s="6" t="n">
        <v>6207565</v>
      </c>
    </row>
    <row r="8">
      <c r="A8" s="4" t="inlineStr">
        <is>
          <t>Depreciation</t>
        </is>
      </c>
      <c r="B8" s="6" t="n">
        <v>65382</v>
      </c>
    </row>
    <row r="9">
      <c r="A9" s="4" t="inlineStr">
        <is>
          <t>Accumulated amortization, ending balance</t>
        </is>
      </c>
      <c r="B9" s="6" t="n">
        <v>6272947</v>
      </c>
    </row>
    <row r="10">
      <c r="A10" s="4" t="inlineStr">
        <is>
          <t>Net book value</t>
        </is>
      </c>
      <c r="B10" s="6" t="n">
        <v>1704755</v>
      </c>
      <c r="C10" s="5" t="n">
        <v>1770137</v>
      </c>
    </row>
    <row r="11">
      <c r="A11" s="4" t="inlineStr">
        <is>
          <t>Computer Equipment</t>
        </is>
      </c>
    </row>
    <row r="12">
      <c r="A12" s="4" t="inlineStr">
        <is>
          <t>Cost, beginning balance</t>
        </is>
      </c>
      <c r="B12" s="6" t="n">
        <v>0</v>
      </c>
    </row>
    <row r="13">
      <c r="A13" s="4" t="inlineStr">
        <is>
          <t>Additions</t>
        </is>
      </c>
      <c r="B13" s="6" t="n">
        <v>0</v>
      </c>
    </row>
    <row r="14">
      <c r="A14" s="4" t="inlineStr">
        <is>
          <t>Disposal</t>
        </is>
      </c>
      <c r="B14" s="6" t="n">
        <v>0</v>
      </c>
    </row>
    <row r="15">
      <c r="A15" s="4" t="inlineStr">
        <is>
          <t>Cost, ending balance</t>
        </is>
      </c>
      <c r="B15" s="6" t="n">
        <v>631334</v>
      </c>
    </row>
    <row r="16">
      <c r="A16" s="4" t="inlineStr">
        <is>
          <t>Accumulated amortization, beginning balance</t>
        </is>
      </c>
      <c r="B16" s="6" t="n">
        <v>536697</v>
      </c>
    </row>
    <row r="17">
      <c r="A17" s="4" t="inlineStr">
        <is>
          <t>Depreciation</t>
        </is>
      </c>
      <c r="B17" s="6" t="n">
        <v>7097</v>
      </c>
    </row>
    <row r="18">
      <c r="A18" s="4" t="inlineStr">
        <is>
          <t>Accumulated amortization, ending balance</t>
        </is>
      </c>
      <c r="B18" s="6" t="n">
        <v>543794</v>
      </c>
    </row>
    <row r="19">
      <c r="A19" s="4" t="inlineStr">
        <is>
          <t>Net book value</t>
        </is>
      </c>
      <c r="B19" s="6" t="n">
        <v>87540</v>
      </c>
      <c r="C19" s="6" t="n">
        <v>94637</v>
      </c>
    </row>
    <row r="20">
      <c r="A20" s="4" t="inlineStr">
        <is>
          <t>Computer Software</t>
        </is>
      </c>
    </row>
    <row r="21">
      <c r="A21" s="4" t="inlineStr">
        <is>
          <t>Cost, beginning balance</t>
        </is>
      </c>
      <c r="B21" s="6" t="n">
        <v>0</v>
      </c>
    </row>
    <row r="22">
      <c r="A22" s="4" t="inlineStr">
        <is>
          <t>Additions</t>
        </is>
      </c>
      <c r="B22" s="6" t="n">
        <v>0</v>
      </c>
    </row>
    <row r="23">
      <c r="A23" s="4" t="inlineStr">
        <is>
          <t>Disposal</t>
        </is>
      </c>
      <c r="B23" s="6" t="n">
        <v>0</v>
      </c>
    </row>
    <row r="24">
      <c r="A24" s="4" t="inlineStr">
        <is>
          <t>Cost, ending balance</t>
        </is>
      </c>
      <c r="B24" s="6" t="n">
        <v>156059</v>
      </c>
    </row>
    <row r="25">
      <c r="A25" s="4" t="inlineStr">
        <is>
          <t>Accumulated amortization, beginning balance</t>
        </is>
      </c>
      <c r="B25" s="6" t="n">
        <v>152942</v>
      </c>
    </row>
    <row r="26">
      <c r="A26" s="4" t="inlineStr">
        <is>
          <t>Depreciation</t>
        </is>
      </c>
      <c r="B26" s="6" t="n">
        <v>390</v>
      </c>
    </row>
    <row r="27">
      <c r="A27" s="4" t="inlineStr">
        <is>
          <t>Accumulated amortization, ending balance</t>
        </is>
      </c>
      <c r="B27" s="6" t="n">
        <v>153332</v>
      </c>
    </row>
    <row r="28">
      <c r="A28" s="4" t="inlineStr">
        <is>
          <t>Net book value</t>
        </is>
      </c>
      <c r="B28" s="6" t="n">
        <v>2727</v>
      </c>
      <c r="C28" s="6" t="n">
        <v>3117</v>
      </c>
    </row>
    <row r="29">
      <c r="A29" s="4" t="inlineStr">
        <is>
          <t>Furniture and Fixtures</t>
        </is>
      </c>
    </row>
    <row r="30">
      <c r="A30" s="4" t="inlineStr">
        <is>
          <t>Cost, beginning balance</t>
        </is>
      </c>
      <c r="B30" s="6" t="n">
        <v>0</v>
      </c>
    </row>
    <row r="31">
      <c r="A31" s="4" t="inlineStr">
        <is>
          <t>Additions</t>
        </is>
      </c>
      <c r="B31" s="6" t="n">
        <v>0</v>
      </c>
    </row>
    <row r="32">
      <c r="A32" s="4" t="inlineStr">
        <is>
          <t>Disposal</t>
        </is>
      </c>
      <c r="B32" s="6" t="n">
        <v>0</v>
      </c>
    </row>
    <row r="33">
      <c r="A33" s="4" t="inlineStr">
        <is>
          <t>Cost, ending balance</t>
        </is>
      </c>
      <c r="B33" s="6" t="n">
        <v>172498</v>
      </c>
    </row>
    <row r="34">
      <c r="A34" s="4" t="inlineStr">
        <is>
          <t>Accumulated amortization, beginning balance</t>
        </is>
      </c>
      <c r="B34" s="6" t="n">
        <v>145614</v>
      </c>
    </row>
    <row r="35">
      <c r="A35" s="4" t="inlineStr">
        <is>
          <t>Depreciation</t>
        </is>
      </c>
      <c r="B35" s="6" t="n">
        <v>1345</v>
      </c>
    </row>
    <row r="36">
      <c r="A36" s="4" t="inlineStr">
        <is>
          <t>Accumulated amortization, ending balance</t>
        </is>
      </c>
      <c r="B36" s="6" t="n">
        <v>146959</v>
      </c>
    </row>
    <row r="37">
      <c r="A37" s="4" t="inlineStr">
        <is>
          <t>Net book value</t>
        </is>
      </c>
      <c r="B37" s="6" t="n">
        <v>25539</v>
      </c>
      <c r="C37" s="6" t="n">
        <v>26884</v>
      </c>
    </row>
    <row r="38">
      <c r="A38" s="4" t="inlineStr">
        <is>
          <t>Laboratory Equipment</t>
        </is>
      </c>
    </row>
    <row r="39">
      <c r="A39" s="4" t="inlineStr">
        <is>
          <t>Cost, beginning balance</t>
        </is>
      </c>
      <c r="B39" s="6" t="n">
        <v>0</v>
      </c>
    </row>
    <row r="40">
      <c r="A40" s="4" t="inlineStr">
        <is>
          <t>Additions</t>
        </is>
      </c>
      <c r="B40" s="6" t="n">
        <v>0</v>
      </c>
    </row>
    <row r="41">
      <c r="A41" s="4" t="inlineStr">
        <is>
          <t>Disposal</t>
        </is>
      </c>
      <c r="B41" s="6" t="n">
        <v>0</v>
      </c>
    </row>
    <row r="42">
      <c r="A42" s="4" t="inlineStr">
        <is>
          <t>Cost, ending balance</t>
        </is>
      </c>
      <c r="B42" s="6" t="n">
        <v>5576359</v>
      </c>
    </row>
    <row r="43">
      <c r="A43" s="4" t="inlineStr">
        <is>
          <t>Accumulated amortization, beginning balance</t>
        </is>
      </c>
      <c r="B43" s="6" t="n">
        <v>3930860</v>
      </c>
    </row>
    <row r="44">
      <c r="A44" s="4" t="inlineStr">
        <is>
          <t>Depreciation</t>
        </is>
      </c>
      <c r="B44" s="6" t="n">
        <v>56550</v>
      </c>
    </row>
    <row r="45">
      <c r="A45" s="4" t="inlineStr">
        <is>
          <t>Accumulated amortization, ending balance</t>
        </is>
      </c>
      <c r="B45" s="6" t="n">
        <v>3987410</v>
      </c>
    </row>
    <row r="46">
      <c r="A46" s="4" t="inlineStr">
        <is>
          <t>Net book value</t>
        </is>
      </c>
      <c r="B46" s="6" t="n">
        <v>1588949</v>
      </c>
      <c r="C46" s="6" t="n">
        <v>1645499</v>
      </c>
    </row>
    <row r="47">
      <c r="A47" s="4" t="inlineStr">
        <is>
          <t>Leasehold Improvements</t>
        </is>
      </c>
    </row>
    <row r="48">
      <c r="A48" s="4" t="inlineStr">
        <is>
          <t>Cost, beginning balance</t>
        </is>
      </c>
      <c r="B48" s="6" t="n">
        <v>0</v>
      </c>
    </row>
    <row r="49">
      <c r="A49" s="4" t="inlineStr">
        <is>
          <t>Additions</t>
        </is>
      </c>
      <c r="B49" s="6" t="n">
        <v>0</v>
      </c>
    </row>
    <row r="50">
      <c r="A50" s="4" t="inlineStr">
        <is>
          <t>Disposal</t>
        </is>
      </c>
      <c r="B50" s="6" t="n">
        <v>0</v>
      </c>
    </row>
    <row r="51">
      <c r="A51" s="4" t="inlineStr">
        <is>
          <t>Cost, ending balance</t>
        </is>
      </c>
      <c r="B51" s="6" t="n">
        <v>1441452</v>
      </c>
    </row>
    <row r="52">
      <c r="A52" s="4" t="inlineStr">
        <is>
          <t>Accumulated amortization, beginning balance</t>
        </is>
      </c>
      <c r="B52" s="6" t="n">
        <v>1441452</v>
      </c>
    </row>
    <row r="53">
      <c r="A53" s="4" t="inlineStr">
        <is>
          <t>Depreciation</t>
        </is>
      </c>
      <c r="B53" s="6" t="n">
        <v>0</v>
      </c>
    </row>
    <row r="54">
      <c r="A54" s="4" t="inlineStr">
        <is>
          <t>Accumulated amortization, ending balance</t>
        </is>
      </c>
      <c r="B54" s="6" t="n">
        <v>1441452</v>
      </c>
    </row>
    <row r="55">
      <c r="A55" s="4" t="inlineStr">
        <is>
          <t>Net book value</t>
        </is>
      </c>
      <c r="B55" s="5" t="n">
        <v>0</v>
      </c>
      <c r="C5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Feb. 28, 2021</t>
        </is>
      </c>
      <c r="C2" s="2" t="inlineStr">
        <is>
          <t>Nov. 30, 2020</t>
        </is>
      </c>
    </row>
    <row r="3">
      <c r="A3" s="3" t="inlineStr">
        <is>
          <t>Property, Plant and Equipment [Abstract]</t>
        </is>
      </c>
    </row>
    <row r="4">
      <c r="A4" s="4" t="inlineStr">
        <is>
          <t>Lab equipment not available for use</t>
        </is>
      </c>
      <c r="B4" s="5" t="n">
        <v>514502</v>
      </c>
      <c r="C4" s="5" t="n">
        <v>514502</v>
      </c>
    </row>
    <row r="5">
      <c r="A5" s="4" t="inlineStr">
        <is>
          <t>Return of equipment</t>
        </is>
      </c>
      <c r="B5" s="5" t="n">
        <v>322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vertible Debentures (Details) - USD ($)</t>
        </is>
      </c>
      <c r="B1" s="2" t="inlineStr">
        <is>
          <t>Feb. 28, 2021</t>
        </is>
      </c>
      <c r="C1" s="2" t="inlineStr">
        <is>
          <t>Nov. 30, 2020</t>
        </is>
      </c>
    </row>
    <row r="2">
      <c r="A2" s="4" t="inlineStr">
        <is>
          <t>Convertible debenture payable</t>
        </is>
      </c>
      <c r="B2" s="5" t="n">
        <v>1773728</v>
      </c>
      <c r="C2" s="5" t="n">
        <v>1791791</v>
      </c>
    </row>
    <row r="3">
      <c r="A3" s="4" t="inlineStr">
        <is>
          <t>Convertible Debenture Payable 1</t>
        </is>
      </c>
    </row>
    <row r="4">
      <c r="A4" s="4" t="inlineStr">
        <is>
          <t>Convertible debenture payable</t>
        </is>
      </c>
      <c r="B4" s="6" t="n">
        <v>500000</v>
      </c>
      <c r="C4" s="6" t="n">
        <v>500000</v>
      </c>
    </row>
    <row r="5">
      <c r="A5" s="4" t="inlineStr">
        <is>
          <t>Convertible Debenture Payable 2</t>
        </is>
      </c>
    </row>
    <row r="6">
      <c r="A6" s="4" t="inlineStr">
        <is>
          <t>Convertible debenture payable</t>
        </is>
      </c>
      <c r="B6" s="6" t="n">
        <v>1050000</v>
      </c>
      <c r="C6" s="6" t="n">
        <v>1050000</v>
      </c>
    </row>
    <row r="7">
      <c r="A7" s="4" t="inlineStr">
        <is>
          <t>Convertible Debenture Payable 3</t>
        </is>
      </c>
    </row>
    <row r="8">
      <c r="A8" s="4" t="inlineStr">
        <is>
          <t>Convertible debenture payable</t>
        </is>
      </c>
      <c r="B8" s="5" t="n">
        <v>223728</v>
      </c>
      <c r="C8" s="5" t="n">
        <v>241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vertible Debentures (Details 1) - USD ($)</t>
        </is>
      </c>
      <c r="B1" s="2" t="inlineStr">
        <is>
          <t>Feb. 28, 2021</t>
        </is>
      </c>
      <c r="C1" s="2" t="inlineStr">
        <is>
          <t>Nov. 30, 2020</t>
        </is>
      </c>
    </row>
    <row r="2">
      <c r="A2" s="4" t="inlineStr">
        <is>
          <t>Promissory notes payable</t>
        </is>
      </c>
      <c r="B2" s="5" t="n">
        <v>167224</v>
      </c>
      <c r="C2" s="5" t="n">
        <v>163758</v>
      </c>
    </row>
    <row r="3">
      <c r="A3" s="4" t="inlineStr">
        <is>
          <t>Promissory Notes Payable 1</t>
        </is>
      </c>
    </row>
    <row r="4">
      <c r="A4" s="4" t="inlineStr">
        <is>
          <t>Promissory notes payable</t>
        </is>
      </c>
      <c r="B4" s="5" t="n">
        <v>167224</v>
      </c>
      <c r="C4" s="5" t="n">
        <v>1637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vertible Debentures (Details Narrative) - USD ($)</t>
        </is>
      </c>
      <c r="B1" s="2" t="inlineStr">
        <is>
          <t>3 Months Ended</t>
        </is>
      </c>
    </row>
    <row r="2">
      <c r="B2" s="2" t="inlineStr">
        <is>
          <t>Feb. 28, 2021</t>
        </is>
      </c>
      <c r="C2" s="2" t="inlineStr">
        <is>
          <t>Feb. 29, 2020</t>
        </is>
      </c>
    </row>
    <row r="3">
      <c r="A3" s="3" t="inlineStr">
        <is>
          <t>Related Party Transactions [Abstract]</t>
        </is>
      </c>
    </row>
    <row r="4">
      <c r="A4" s="4" t="inlineStr">
        <is>
          <t>Accrued interest expense</t>
        </is>
      </c>
      <c r="B4" s="5" t="n">
        <v>23604</v>
      </c>
      <c r="C4" s="5" t="n">
        <v>5144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 USD ($)</t>
        </is>
      </c>
      <c r="B1" s="2" t="inlineStr">
        <is>
          <t>Feb. 28, 2021</t>
        </is>
      </c>
      <c r="C1" s="2" t="inlineStr">
        <is>
          <t>Nov. 30, 2020</t>
        </is>
      </c>
    </row>
    <row r="2">
      <c r="A2" s="3" t="inlineStr">
        <is>
          <t>Leases [Abstract]</t>
        </is>
      </c>
    </row>
    <row r="3">
      <c r="A3" s="4" t="inlineStr">
        <is>
          <t>Operating lease right-of-use asset</t>
        </is>
      </c>
      <c r="B3" s="5" t="n">
        <v>102688</v>
      </c>
      <c r="C3" s="5" t="n">
        <v>137931</v>
      </c>
    </row>
    <row r="4">
      <c r="A4" s="4" t="inlineStr">
        <is>
          <t>Current operating lease liability</t>
        </is>
      </c>
      <c r="B4" s="6" t="n">
        <v>118769</v>
      </c>
      <c r="C4" s="6" t="n">
        <v>157110</v>
      </c>
    </row>
    <row r="5">
      <c r="A5" s="4" t="inlineStr">
        <is>
          <t>Total lease liability</t>
        </is>
      </c>
      <c r="B5" s="5" t="n">
        <v>118769</v>
      </c>
      <c r="C5" s="5" t="n">
        <v>157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ease (Details 1)</t>
        </is>
      </c>
      <c r="B1" s="2" t="inlineStr">
        <is>
          <t>Feb. 28, 2021</t>
        </is>
      </c>
    </row>
    <row r="2">
      <c r="A2" s="3" t="inlineStr">
        <is>
          <t>Leases [Abstract]</t>
        </is>
      </c>
    </row>
    <row r="3">
      <c r="A3" s="4" t="inlineStr">
        <is>
          <t>Remaining lease term (months)</t>
        </is>
      </c>
      <c r="B3" s="4" t="inlineStr">
        <is>
          <t>9 months</t>
        </is>
      </c>
    </row>
    <row r="4">
      <c r="A4" s="4" t="inlineStr">
        <is>
          <t>Estimated incremental borrowing rate</t>
        </is>
      </c>
      <c r="B4" s="4" t="inlineStr">
        <is>
          <t>11.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Details 2) - USD ($)</t>
        </is>
      </c>
      <c r="B1" s="2" t="inlineStr">
        <is>
          <t>Feb. 28, 2021</t>
        </is>
      </c>
      <c r="C1" s="2" t="inlineStr">
        <is>
          <t>Nov. 30, 2020</t>
        </is>
      </c>
    </row>
    <row r="2">
      <c r="A2" s="3" t="inlineStr">
        <is>
          <t>Leases [Abstract]</t>
        </is>
      </c>
    </row>
    <row r="3">
      <c r="A3" s="4" t="inlineStr">
        <is>
          <t>Lease payments for the year ending November 30, 2021</t>
        </is>
      </c>
      <c r="B3" s="5" t="n">
        <v>125640</v>
      </c>
    </row>
    <row r="4">
      <c r="A4" s="4" t="inlineStr">
        <is>
          <t>Less imputed interest</t>
        </is>
      </c>
      <c r="B4" s="6" t="n">
        <v>6871</v>
      </c>
    </row>
    <row r="5">
      <c r="A5" s="4" t="inlineStr">
        <is>
          <t>Present value of lease liabilities</t>
        </is>
      </c>
      <c r="B5" s="5" t="n">
        <v>118769</v>
      </c>
      <c r="C5" s="5" t="n">
        <v>157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3 Months Ended</t>
        </is>
      </c>
    </row>
    <row r="2">
      <c r="B2" s="2" t="inlineStr">
        <is>
          <t>Feb. 28, 2021USD ($)</t>
        </is>
      </c>
    </row>
    <row r="3">
      <c r="A3" s="3" t="inlineStr">
        <is>
          <t>Leases [Abstract]</t>
        </is>
      </c>
    </row>
    <row r="4">
      <c r="A4" s="4" t="inlineStr">
        <is>
          <t>Lease payments</t>
        </is>
      </c>
      <c r="B4" s="5" t="n">
        <v>69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Feb. 28, 2021</t>
        </is>
      </c>
      <c r="C2" s="2" t="inlineStr">
        <is>
          <t>Feb. 29, 2020</t>
        </is>
      </c>
    </row>
    <row r="3">
      <c r="A3" s="3" t="inlineStr">
        <is>
          <t>Revenues</t>
        </is>
      </c>
    </row>
    <row r="4">
      <c r="A4" s="4" t="inlineStr">
        <is>
          <t>Licensing (Note 3)</t>
        </is>
      </c>
      <c r="B4" s="5" t="n">
        <v>0</v>
      </c>
      <c r="C4" s="5" t="n">
        <v>377554</v>
      </c>
    </row>
    <row r="5">
      <c r="A5" s="4" t="inlineStr">
        <is>
          <t>Revenues</t>
        </is>
      </c>
      <c r="B5" s="6" t="n">
        <v>0</v>
      </c>
      <c r="C5" s="6" t="n">
        <v>377554</v>
      </c>
    </row>
    <row r="6">
      <c r="A6" s="3" t="inlineStr">
        <is>
          <t>Expenses</t>
        </is>
      </c>
    </row>
    <row r="7">
      <c r="A7" s="4" t="inlineStr">
        <is>
          <t>Research and development</t>
        </is>
      </c>
      <c r="B7" s="6" t="n">
        <v>547485</v>
      </c>
      <c r="C7" s="6" t="n">
        <v>947845</v>
      </c>
    </row>
    <row r="8">
      <c r="A8" s="4" t="inlineStr">
        <is>
          <t>Selling, general and administrative</t>
        </is>
      </c>
      <c r="B8" s="6" t="n">
        <v>172046</v>
      </c>
      <c r="C8" s="6" t="n">
        <v>523231</v>
      </c>
    </row>
    <row r="9">
      <c r="A9" s="4" t="inlineStr">
        <is>
          <t>Depreciation (Note 4)</t>
        </is>
      </c>
      <c r="B9" s="6" t="n">
        <v>65382</v>
      </c>
      <c r="C9" s="6" t="n">
        <v>102699</v>
      </c>
    </row>
    <row r="10">
      <c r="A10" s="4" t="inlineStr">
        <is>
          <t>Expenses</t>
        </is>
      </c>
      <c r="B10" s="6" t="n">
        <v>784913</v>
      </c>
      <c r="C10" s="6" t="n">
        <v>1573775</v>
      </c>
    </row>
    <row r="11">
      <c r="A11" s="4" t="inlineStr">
        <is>
          <t>Loss from operations</t>
        </is>
      </c>
      <c r="B11" s="6" t="n">
        <v>-784913</v>
      </c>
      <c r="C11" s="6" t="n">
        <v>-1196221</v>
      </c>
    </row>
    <row r="12">
      <c r="A12" s="4" t="inlineStr">
        <is>
          <t>Net foreign exchange gain (loss)</t>
        </is>
      </c>
      <c r="B12" s="6" t="n">
        <v>-64053</v>
      </c>
      <c r="C12" s="6" t="n">
        <v>22788</v>
      </c>
    </row>
    <row r="13">
      <c r="A13" s="4" t="inlineStr">
        <is>
          <t>Interest expense</t>
        </is>
      </c>
      <c r="B13" s="6" t="n">
        <v>-75600</v>
      </c>
      <c r="C13" s="6" t="n">
        <v>-573940</v>
      </c>
    </row>
    <row r="14">
      <c r="A14" s="4" t="inlineStr">
        <is>
          <t>Net loss and comprehensive loss</t>
        </is>
      </c>
      <c r="B14" s="5" t="n">
        <v>-924566</v>
      </c>
      <c r="C14" s="5" t="n">
        <v>-1747373</v>
      </c>
    </row>
    <row r="15">
      <c r="A15" s="4" t="inlineStr">
        <is>
          <t>Loss per common share, basic and diluted</t>
        </is>
      </c>
      <c r="B15" s="7" t="n">
        <v>-0.04</v>
      </c>
      <c r="C15" s="7" t="n">
        <v>-0.08</v>
      </c>
    </row>
    <row r="16">
      <c r="A16" s="4" t="inlineStr">
        <is>
          <t>Weighted average number of common shares outstanding, basic and diluted</t>
        </is>
      </c>
      <c r="B16" s="6" t="n">
        <v>23678105</v>
      </c>
      <c r="C16" s="6" t="n">
        <v>23210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apital Stock (Details Narrative) - shares</t>
        </is>
      </c>
      <c r="B1" s="2" t="inlineStr">
        <is>
          <t>3 Months Ended</t>
        </is>
      </c>
      <c r="C1" s="2" t="inlineStr">
        <is>
          <t>12 Months Ended</t>
        </is>
      </c>
    </row>
    <row r="2">
      <c r="B2" s="2" t="inlineStr">
        <is>
          <t>Feb. 28, 2021</t>
        </is>
      </c>
      <c r="C2" s="2" t="inlineStr">
        <is>
          <t>Nov. 30, 2020</t>
        </is>
      </c>
    </row>
    <row r="3">
      <c r="A3" s="4" t="inlineStr">
        <is>
          <t>Common shares, authorized</t>
        </is>
      </c>
      <c r="B3" s="4" t="inlineStr">
        <is>
          <t>Unlimited</t>
        </is>
      </c>
      <c r="C3" s="4" t="inlineStr">
        <is>
          <t>Unlimited</t>
        </is>
      </c>
    </row>
    <row r="4">
      <c r="A4" s="4" t="inlineStr">
        <is>
          <t>Common shares, issued</t>
        </is>
      </c>
      <c r="B4" s="6" t="n">
        <v>23678105</v>
      </c>
      <c r="C4" s="6" t="n">
        <v>23678105</v>
      </c>
    </row>
    <row r="5">
      <c r="A5" s="4" t="inlineStr">
        <is>
          <t>Common shares, outstanding</t>
        </is>
      </c>
      <c r="B5" s="6" t="n">
        <v>23678105</v>
      </c>
      <c r="C5" s="6" t="n">
        <v>23678105</v>
      </c>
    </row>
    <row r="6">
      <c r="A6" s="4" t="inlineStr">
        <is>
          <t>Officers and Directors</t>
        </is>
      </c>
    </row>
    <row r="7">
      <c r="A7" s="4" t="inlineStr">
        <is>
          <t>Noncontrolling interest, ownership percentage by noncontrolling owners</t>
        </is>
      </c>
      <c r="B7" s="4" t="inlineStr">
        <is>
          <t>2.40%</t>
        </is>
      </c>
      <c r="C7" s="4" t="inlineStr">
        <is>
          <t>2.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ptions (Details) - $ / shares</t>
        </is>
      </c>
      <c r="B1" s="2" t="inlineStr">
        <is>
          <t>3 Months Ended</t>
        </is>
      </c>
    </row>
    <row r="2">
      <c r="B2" s="2" t="inlineStr">
        <is>
          <t>Feb. 28, 2021</t>
        </is>
      </c>
      <c r="C2" s="2" t="inlineStr">
        <is>
          <t>Feb. 29, 2020</t>
        </is>
      </c>
    </row>
    <row r="3">
      <c r="A3" s="3" t="inlineStr">
        <is>
          <t>Share-based Payment Arrangement [Abstract]</t>
        </is>
      </c>
    </row>
    <row r="4">
      <c r="A4" s="4" t="inlineStr">
        <is>
          <t>Options outstanding, beginning</t>
        </is>
      </c>
      <c r="B4" s="6" t="n">
        <v>1697638</v>
      </c>
      <c r="C4" s="6" t="n">
        <v>2353829</v>
      </c>
    </row>
    <row r="5">
      <c r="A5" s="4" t="inlineStr">
        <is>
          <t>Granted</t>
        </is>
      </c>
      <c r="B5" s="6" t="n">
        <v>0</v>
      </c>
      <c r="C5" s="6" t="n">
        <v>0</v>
      </c>
    </row>
    <row r="6">
      <c r="A6" s="4" t="inlineStr">
        <is>
          <t>Forfeited</t>
        </is>
      </c>
      <c r="B6" s="6" t="n">
        <v>0</v>
      </c>
      <c r="C6" s="6" t="n">
        <v>-5200</v>
      </c>
    </row>
    <row r="7">
      <c r="A7" s="4" t="inlineStr">
        <is>
          <t>Cancelled</t>
        </is>
      </c>
      <c r="B7" s="6" t="n">
        <v>-142737</v>
      </c>
      <c r="C7" s="6" t="n">
        <v>-122653</v>
      </c>
    </row>
    <row r="8">
      <c r="A8" s="4" t="inlineStr">
        <is>
          <t>Options outstanding, ending</t>
        </is>
      </c>
      <c r="B8" s="6" t="n">
        <v>1554901</v>
      </c>
      <c r="C8" s="6" t="n">
        <v>2225976</v>
      </c>
    </row>
    <row r="9">
      <c r="A9" s="4" t="inlineStr">
        <is>
          <t>Options exercisable</t>
        </is>
      </c>
      <c r="B9" s="6" t="n">
        <v>1088572</v>
      </c>
      <c r="C9" s="6" t="n">
        <v>1114655</v>
      </c>
    </row>
    <row r="10">
      <c r="A10" s="4" t="inlineStr">
        <is>
          <t>Weighted average exercise price outstanding, beginning</t>
        </is>
      </c>
      <c r="B10" s="7" t="n">
        <v>2.92</v>
      </c>
      <c r="C10" s="7" t="n">
        <v>8.35</v>
      </c>
    </row>
    <row r="11">
      <c r="A11" s="4" t="inlineStr">
        <is>
          <t>Forfeited</t>
        </is>
      </c>
      <c r="B11" s="6" t="n">
        <v>0</v>
      </c>
      <c r="C11" s="4" t="inlineStr">
        <is>
          <t>.78</t>
        </is>
      </c>
    </row>
    <row r="12">
      <c r="A12" s="4" t="inlineStr">
        <is>
          <t>Cancelled</t>
        </is>
      </c>
      <c r="B12" s="8" t="n">
        <v>1.07</v>
      </c>
      <c r="C12" s="4" t="inlineStr">
        <is>
          <t>.35</t>
        </is>
      </c>
    </row>
    <row r="13">
      <c r="A13" s="4" t="inlineStr">
        <is>
          <t>Weighted average exercise price outstanding, ending</t>
        </is>
      </c>
      <c r="B13" s="8" t="n">
        <v>3.09</v>
      </c>
      <c r="C13" s="8" t="n">
        <v>8.800000000000001</v>
      </c>
    </row>
    <row r="14">
      <c r="A14" s="4" t="inlineStr">
        <is>
          <t>Weighted average exercise price exercisable</t>
        </is>
      </c>
      <c r="B14" s="8" t="n">
        <v>4.27</v>
      </c>
      <c r="C14" s="8" t="n">
        <v>17.23</v>
      </c>
    </row>
    <row r="15">
      <c r="A15" s="4" t="inlineStr">
        <is>
          <t>Weighted average grant date fair value, beginning</t>
        </is>
      </c>
      <c r="B15" s="8" t="n">
        <v>1.99</v>
      </c>
      <c r="C15" s="8" t="n">
        <v>4.3</v>
      </c>
    </row>
    <row r="16">
      <c r="A16" s="4" t="inlineStr">
        <is>
          <t>Forfeited</t>
        </is>
      </c>
      <c r="B16" s="6" t="n">
        <v>0</v>
      </c>
      <c r="C16" s="4" t="inlineStr">
        <is>
          <t>.40</t>
        </is>
      </c>
    </row>
    <row r="17">
      <c r="A17" s="4" t="inlineStr">
        <is>
          <t>Cancelled</t>
        </is>
      </c>
      <c r="B17" s="4" t="inlineStr">
        <is>
          <t>.58</t>
        </is>
      </c>
      <c r="C17" s="4" t="inlineStr">
        <is>
          <t>.22</t>
        </is>
      </c>
    </row>
    <row r="18">
      <c r="A18" s="4" t="inlineStr">
        <is>
          <t>Weighted average grant date fair value, ending</t>
        </is>
      </c>
      <c r="B18" s="8" t="n">
        <v>2.12</v>
      </c>
      <c r="C18" s="8" t="n">
        <v>4.54</v>
      </c>
    </row>
    <row r="19">
      <c r="A19" s="4" t="inlineStr">
        <is>
          <t>Weighted average grant date fair value exercisable</t>
        </is>
      </c>
      <c r="B19" s="7" t="n">
        <v>2.91</v>
      </c>
      <c r="C19" s="7" t="n">
        <v>8.8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ptions (Details 1) - USD ($)</t>
        </is>
      </c>
      <c r="B1" s="2" t="inlineStr">
        <is>
          <t>3 Months Ended</t>
        </is>
      </c>
    </row>
    <row r="2">
      <c r="B2" s="2" t="inlineStr">
        <is>
          <t>Feb. 28, 2021</t>
        </is>
      </c>
      <c r="C2" s="2" t="inlineStr">
        <is>
          <t>Feb. 29, 2020</t>
        </is>
      </c>
    </row>
    <row r="3">
      <c r="A3" s="4" t="inlineStr">
        <is>
          <t>Stock based compensation expense components</t>
        </is>
      </c>
      <c r="B3" s="5" t="n">
        <v>10550</v>
      </c>
      <c r="C3" s="5" t="n">
        <v>53749</v>
      </c>
    </row>
    <row r="4">
      <c r="A4" s="4" t="inlineStr">
        <is>
          <t>Research and Development Expense</t>
        </is>
      </c>
    </row>
    <row r="5">
      <c r="A5" s="4" t="inlineStr">
        <is>
          <t>Stock based compensation expense components</t>
        </is>
      </c>
      <c r="B5" s="6" t="n">
        <v>8592</v>
      </c>
      <c r="C5" s="6" t="n">
        <v>43428</v>
      </c>
    </row>
    <row r="6">
      <c r="A6" s="4" t="inlineStr">
        <is>
          <t>Selling, General and Administrative Expenses</t>
        </is>
      </c>
    </row>
    <row r="7">
      <c r="A7" s="4" t="inlineStr">
        <is>
          <t>Stock based compensation expense components</t>
        </is>
      </c>
      <c r="B7" s="5" t="n">
        <v>1958</v>
      </c>
      <c r="C7" s="5" t="n">
        <v>103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Details Narrative) - USD ($)</t>
        </is>
      </c>
      <c r="B1" s="2" t="inlineStr">
        <is>
          <t>3 Months Ended</t>
        </is>
      </c>
    </row>
    <row r="2">
      <c r="B2" s="2" t="inlineStr">
        <is>
          <t>Feb. 28, 2021</t>
        </is>
      </c>
      <c r="C2" s="2" t="inlineStr">
        <is>
          <t>Feb. 29, 2020</t>
        </is>
      </c>
    </row>
    <row r="3">
      <c r="A3" s="3" t="inlineStr">
        <is>
          <t>Share-based Payment Arrangement [Abstract]</t>
        </is>
      </c>
    </row>
    <row r="4">
      <c r="A4" s="4" t="inlineStr">
        <is>
          <t>Share-based compensation arrangement by share-based payment award, options, grants in period</t>
        </is>
      </c>
      <c r="B4" s="6" t="n">
        <v>0</v>
      </c>
      <c r="C4" s="6" t="n">
        <v>0</v>
      </c>
    </row>
    <row r="5">
      <c r="A5" s="4" t="inlineStr">
        <is>
          <t>Unrecognized compensation cost</t>
        </is>
      </c>
      <c r="B5" s="5" t="n">
        <v>0</v>
      </c>
      <c r="C5" s="5" t="n">
        <v>0</v>
      </c>
    </row>
    <row r="6">
      <c r="A6" s="4" t="inlineStr">
        <is>
          <t>Stock option share-based compensation forfeiture rate</t>
        </is>
      </c>
      <c r="B6" s="4" t="inlineStr">
        <is>
          <t>4.00%</t>
        </is>
      </c>
      <c r="C6" s="4" t="inlineStr">
        <is>
          <t>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Share Units (Details Narrative) - Deferred Share Units - shares</t>
        </is>
      </c>
      <c r="B1" s="2" t="inlineStr">
        <is>
          <t>Feb. 28, 2021</t>
        </is>
      </c>
      <c r="C1" s="2" t="inlineStr">
        <is>
          <t>Feb. 29, 2020</t>
        </is>
      </c>
    </row>
    <row r="2">
      <c r="A2" s="4" t="inlineStr">
        <is>
          <t>Share-based compensation arrangement by share-based payment award, number of shares authorized</t>
        </is>
      </c>
      <c r="B2" s="6" t="n">
        <v>0</v>
      </c>
      <c r="C2" s="6" t="n">
        <v>0</v>
      </c>
    </row>
    <row r="3">
      <c r="A3" s="4" t="inlineStr">
        <is>
          <t>Share-based compensation arrangement by share-based payment award, number of shares available for grant</t>
        </is>
      </c>
      <c r="B3" s="6" t="n">
        <v>11000</v>
      </c>
      <c r="C3" s="6" t="n">
        <v>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Warrants (Details) - $ / shares</t>
        </is>
      </c>
      <c r="B1" s="2" t="inlineStr">
        <is>
          <t>3 Months Ended</t>
        </is>
      </c>
    </row>
    <row r="2">
      <c r="B2" s="2" t="inlineStr">
        <is>
          <t>Feb. 28, 2021</t>
        </is>
      </c>
      <c r="C2" s="2" t="inlineStr">
        <is>
          <t>Nov. 30, 2020</t>
        </is>
      </c>
      <c r="D2" s="2" t="inlineStr">
        <is>
          <t>Feb. 29, 2020</t>
        </is>
      </c>
      <c r="E2" s="2" t="inlineStr">
        <is>
          <t>Nov. 30, 2019</t>
        </is>
      </c>
    </row>
    <row r="3">
      <c r="A3" s="4" t="inlineStr">
        <is>
          <t>Number outstanding</t>
        </is>
      </c>
      <c r="B3" s="6" t="n">
        <v>21923624</v>
      </c>
      <c r="C3" s="6" t="n">
        <v>21923624</v>
      </c>
      <c r="D3" s="6" t="n">
        <v>22123623</v>
      </c>
      <c r="E3" s="6" t="n">
        <v>23740290</v>
      </c>
    </row>
    <row r="4">
      <c r="A4" s="4" t="inlineStr">
        <is>
          <t>Shares issuable upon exercise</t>
        </is>
      </c>
      <c r="B4" s="6" t="n">
        <v>21784885</v>
      </c>
    </row>
    <row r="5">
      <c r="A5" s="4" t="inlineStr">
        <is>
          <t>June 2016 Warrants</t>
        </is>
      </c>
    </row>
    <row r="6">
      <c r="A6" s="4" t="inlineStr">
        <is>
          <t>Exercise price</t>
        </is>
      </c>
      <c r="B6" s="7" t="n">
        <v>19.3</v>
      </c>
    </row>
    <row r="7">
      <c r="A7" s="4" t="inlineStr">
        <is>
          <t>Number outstanding</t>
        </is>
      </c>
      <c r="B7" s="6" t="n">
        <v>277478</v>
      </c>
      <c r="C7" s="6" t="n">
        <v>277478</v>
      </c>
      <c r="D7" s="6" t="n">
        <v>277478</v>
      </c>
      <c r="E7" s="6" t="n">
        <v>277478</v>
      </c>
    </row>
    <row r="8">
      <c r="A8" s="4" t="inlineStr">
        <is>
          <t>Expiry</t>
        </is>
      </c>
      <c r="B8" s="4" t="inlineStr">
        <is>
          <t>Jun. 2,
		2021</t>
        </is>
      </c>
    </row>
    <row r="9">
      <c r="A9" s="4" t="inlineStr">
        <is>
          <t>Shares issuable upon exercise</t>
        </is>
      </c>
      <c r="B9" s="6" t="n">
        <v>138739</v>
      </c>
    </row>
    <row r="10">
      <c r="A10" s="4" t="inlineStr">
        <is>
          <t>March 2018 Warrants</t>
        </is>
      </c>
    </row>
    <row r="11">
      <c r="A11" s="4" t="inlineStr">
        <is>
          <t>Exercise price</t>
        </is>
      </c>
      <c r="B11" s="5" t="n">
        <v>6</v>
      </c>
    </row>
    <row r="12">
      <c r="A12" s="4" t="inlineStr">
        <is>
          <t>Number outstanding</t>
        </is>
      </c>
      <c r="B12" s="6" t="n">
        <v>291666</v>
      </c>
    </row>
    <row r="13">
      <c r="A13" s="4" t="inlineStr">
        <is>
          <t>Expiry</t>
        </is>
      </c>
      <c r="B13" s="4" t="inlineStr">
        <is>
          <t>Mar. 16,
		2021</t>
        </is>
      </c>
    </row>
    <row r="14">
      <c r="A14" s="4" t="inlineStr">
        <is>
          <t>Shares issuable upon exercise</t>
        </is>
      </c>
      <c r="B14" s="6" t="n">
        <v>291666</v>
      </c>
    </row>
    <row r="15">
      <c r="A15" s="4" t="inlineStr">
        <is>
          <t>March 2018 Warrants</t>
        </is>
      </c>
    </row>
    <row r="16">
      <c r="A16" s="4" t="inlineStr">
        <is>
          <t>Exercise price</t>
        </is>
      </c>
      <c r="B16" s="5" t="n">
        <v>6</v>
      </c>
    </row>
    <row r="17">
      <c r="A17" s="4" t="inlineStr">
        <is>
          <t>Number outstanding</t>
        </is>
      </c>
      <c r="B17" s="6" t="n">
        <v>150000</v>
      </c>
    </row>
    <row r="18">
      <c r="A18" s="4" t="inlineStr">
        <is>
          <t>Expiry</t>
        </is>
      </c>
      <c r="B18" s="4" t="inlineStr">
        <is>
          <t>Mar. 21,
		2021</t>
        </is>
      </c>
    </row>
    <row r="19">
      <c r="A19" s="4" t="inlineStr">
        <is>
          <t>Shares issuable upon exercise</t>
        </is>
      </c>
      <c r="B19" s="6" t="n">
        <v>150000</v>
      </c>
    </row>
    <row r="20">
      <c r="A20" s="4" t="inlineStr">
        <is>
          <t>March 2018 Placement Agent Warrants</t>
        </is>
      </c>
    </row>
    <row r="21">
      <c r="A21" s="4" t="inlineStr">
        <is>
          <t>Exercise price</t>
        </is>
      </c>
      <c r="B21" s="7" t="n">
        <v>7.5</v>
      </c>
    </row>
    <row r="22">
      <c r="A22" s="4" t="inlineStr">
        <is>
          <t>Number outstanding</t>
        </is>
      </c>
      <c r="B22" s="6" t="n">
        <v>29166</v>
      </c>
    </row>
    <row r="23">
      <c r="A23" s="4" t="inlineStr">
        <is>
          <t>Expiry</t>
        </is>
      </c>
      <c r="B23" s="4" t="inlineStr">
        <is>
          <t>Mar. 16,
		2021</t>
        </is>
      </c>
    </row>
    <row r="24">
      <c r="A24" s="4" t="inlineStr">
        <is>
          <t>Shares issuable upon exercise</t>
        </is>
      </c>
      <c r="B24" s="6" t="n">
        <v>29166</v>
      </c>
    </row>
    <row r="25">
      <c r="A25" s="4" t="inlineStr">
        <is>
          <t>March 2018 Placement Agent Warrants</t>
        </is>
      </c>
    </row>
    <row r="26">
      <c r="A26" s="4" t="inlineStr">
        <is>
          <t>Exercise price</t>
        </is>
      </c>
      <c r="B26" s="7" t="n">
        <v>7.5</v>
      </c>
    </row>
    <row r="27">
      <c r="A27" s="4" t="inlineStr">
        <is>
          <t>Number outstanding</t>
        </is>
      </c>
      <c r="B27" s="6" t="n">
        <v>15000</v>
      </c>
    </row>
    <row r="28">
      <c r="A28" s="4" t="inlineStr">
        <is>
          <t>Expiry</t>
        </is>
      </c>
      <c r="B28" s="4" t="inlineStr">
        <is>
          <t>Mar. 21,
		2021</t>
        </is>
      </c>
    </row>
    <row r="29">
      <c r="A29" s="4" t="inlineStr">
        <is>
          <t>Shares issuable upon exercise</t>
        </is>
      </c>
      <c r="B29" s="6" t="n">
        <v>15000</v>
      </c>
    </row>
    <row r="30">
      <c r="A30" s="4" t="inlineStr">
        <is>
          <t>2018 Firm Warrants</t>
        </is>
      </c>
    </row>
    <row r="31">
      <c r="A31" s="4" t="inlineStr">
        <is>
          <t>Exercise price</t>
        </is>
      </c>
      <c r="B31" s="7" t="n">
        <v>0.75</v>
      </c>
    </row>
    <row r="32">
      <c r="A32" s="4" t="inlineStr">
        <is>
          <t>Number outstanding</t>
        </is>
      </c>
      <c r="B32" s="6" t="n">
        <v>20000000</v>
      </c>
      <c r="C32" s="6" t="n">
        <v>20000000</v>
      </c>
      <c r="D32" s="6" t="n">
        <v>20000000</v>
      </c>
      <c r="E32" s="6" t="n">
        <v>20000000</v>
      </c>
    </row>
    <row r="33">
      <c r="A33" s="4" t="inlineStr">
        <is>
          <t>Expiry</t>
        </is>
      </c>
      <c r="B33" s="4" t="inlineStr">
        <is>
          <t>Oct. 16,
		2023</t>
        </is>
      </c>
    </row>
    <row r="34">
      <c r="A34" s="4" t="inlineStr">
        <is>
          <t>Shares issuable upon exercise</t>
        </is>
      </c>
      <c r="B34" s="6" t="n">
        <v>20000000</v>
      </c>
    </row>
    <row r="35">
      <c r="A35" s="4" t="inlineStr">
        <is>
          <t>October 2018 Placement Agent Warrants</t>
        </is>
      </c>
    </row>
    <row r="36">
      <c r="A36" s="4" t="inlineStr">
        <is>
          <t>Exercise price</t>
        </is>
      </c>
      <c r="B36" s="9" t="n">
        <v>0.9375</v>
      </c>
    </row>
    <row r="37">
      <c r="A37" s="4" t="inlineStr">
        <is>
          <t>Number outstanding</t>
        </is>
      </c>
      <c r="B37" s="6" t="n">
        <v>1160314</v>
      </c>
    </row>
    <row r="38">
      <c r="A38" s="4" t="inlineStr">
        <is>
          <t>Expiry</t>
        </is>
      </c>
      <c r="B38" s="4" t="inlineStr">
        <is>
          <t>Oct. 16,
		2023</t>
        </is>
      </c>
    </row>
    <row r="39">
      <c r="A39" s="4" t="inlineStr">
        <is>
          <t>Shares issuable upon exercise</t>
        </is>
      </c>
      <c r="B39" s="6" t="n">
        <v>11603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Warrants (Details 1) - shares</t>
        </is>
      </c>
      <c r="B1" s="2" t="inlineStr">
        <is>
          <t>3 Months Ended</t>
        </is>
      </c>
    </row>
    <row r="2">
      <c r="B2" s="2" t="inlineStr">
        <is>
          <t>Feb. 28, 2021</t>
        </is>
      </c>
      <c r="C2" s="2" t="inlineStr">
        <is>
          <t>Feb. 29, 2020</t>
        </is>
      </c>
    </row>
    <row r="3">
      <c r="A3" s="4" t="inlineStr">
        <is>
          <t>Outstanding, beginning</t>
        </is>
      </c>
      <c r="B3" s="6" t="n">
        <v>21923624</v>
      </c>
      <c r="C3" s="6" t="n">
        <v>23740290</v>
      </c>
    </row>
    <row r="4">
      <c r="A4" s="4" t="inlineStr">
        <is>
          <t>Issued</t>
        </is>
      </c>
      <c r="B4" s="6" t="n">
        <v>0</v>
      </c>
      <c r="C4" s="6" t="n">
        <v>0</v>
      </c>
    </row>
    <row r="5">
      <c r="A5" s="4" t="inlineStr">
        <is>
          <t>Expired</t>
        </is>
      </c>
      <c r="B5" s="6" t="n">
        <v>0</v>
      </c>
      <c r="C5" s="6" t="n">
        <v>0</v>
      </c>
    </row>
    <row r="6">
      <c r="A6" s="4" t="inlineStr">
        <is>
          <t>Exercised</t>
        </is>
      </c>
      <c r="B6" s="6" t="n">
        <v>0</v>
      </c>
      <c r="C6" s="6" t="n">
        <v>0</v>
      </c>
    </row>
    <row r="7">
      <c r="A7" s="4" t="inlineStr">
        <is>
          <t>Outstanding, ending</t>
        </is>
      </c>
      <c r="B7" s="6" t="n">
        <v>21923624</v>
      </c>
      <c r="C7" s="6" t="n">
        <v>22123623</v>
      </c>
    </row>
    <row r="8">
      <c r="A8" s="4" t="inlineStr">
        <is>
          <t>June 2016 Warrants</t>
        </is>
      </c>
    </row>
    <row r="9">
      <c r="A9" s="4" t="inlineStr">
        <is>
          <t>Outstanding, beginning</t>
        </is>
      </c>
      <c r="B9" s="6" t="n">
        <v>277478</v>
      </c>
      <c r="C9" s="6" t="n">
        <v>277478</v>
      </c>
    </row>
    <row r="10">
      <c r="A10" s="4" t="inlineStr">
        <is>
          <t>Issued</t>
        </is>
      </c>
      <c r="B10" s="6" t="n">
        <v>0</v>
      </c>
      <c r="C10" s="6" t="n">
        <v>0</v>
      </c>
    </row>
    <row r="11">
      <c r="A11" s="4" t="inlineStr">
        <is>
          <t>Expired</t>
        </is>
      </c>
      <c r="B11" s="6" t="n">
        <v>0</v>
      </c>
      <c r="C11" s="6" t="n">
        <v>0</v>
      </c>
    </row>
    <row r="12">
      <c r="A12" s="4" t="inlineStr">
        <is>
          <t>Exercised</t>
        </is>
      </c>
      <c r="B12" s="6" t="n">
        <v>0</v>
      </c>
      <c r="C12" s="6" t="n">
        <v>0</v>
      </c>
    </row>
    <row r="13">
      <c r="A13" s="4" t="inlineStr">
        <is>
          <t>Outstanding, ending</t>
        </is>
      </c>
      <c r="B13" s="6" t="n">
        <v>277478</v>
      </c>
      <c r="C13" s="6" t="n">
        <v>277478</v>
      </c>
    </row>
    <row r="14">
      <c r="A14" s="4" t="inlineStr">
        <is>
          <t>March 2018 Warrants</t>
        </is>
      </c>
    </row>
    <row r="15">
      <c r="A15" s="4" t="inlineStr">
        <is>
          <t>Outstanding, beginning</t>
        </is>
      </c>
      <c r="B15" s="6" t="n">
        <v>441666</v>
      </c>
      <c r="C15" s="6" t="n">
        <v>441666</v>
      </c>
    </row>
    <row r="16">
      <c r="A16" s="4" t="inlineStr">
        <is>
          <t>Issued</t>
        </is>
      </c>
      <c r="B16" s="6" t="n">
        <v>0</v>
      </c>
      <c r="C16" s="6" t="n">
        <v>0</v>
      </c>
    </row>
    <row r="17">
      <c r="A17" s="4" t="inlineStr">
        <is>
          <t>Expired</t>
        </is>
      </c>
      <c r="B17" s="6" t="n">
        <v>0</v>
      </c>
      <c r="C17" s="6" t="n">
        <v>0</v>
      </c>
    </row>
    <row r="18">
      <c r="A18" s="4" t="inlineStr">
        <is>
          <t>Exercised</t>
        </is>
      </c>
      <c r="B18" s="6" t="n">
        <v>0</v>
      </c>
      <c r="C18" s="6" t="n">
        <v>0</v>
      </c>
    </row>
    <row r="19">
      <c r="A19" s="4" t="inlineStr">
        <is>
          <t>Outstanding, ending</t>
        </is>
      </c>
      <c r="C19" s="6" t="n">
        <v>441666</v>
      </c>
    </row>
    <row r="20">
      <c r="A20" s="4" t="inlineStr">
        <is>
          <t>March 2018 Placement Agent Warrants</t>
        </is>
      </c>
    </row>
    <row r="21">
      <c r="A21" s="4" t="inlineStr">
        <is>
          <t>Outstanding, beginning</t>
        </is>
      </c>
      <c r="B21" s="6" t="n">
        <v>44166</v>
      </c>
      <c r="C21" s="6" t="n">
        <v>44166</v>
      </c>
    </row>
    <row r="22">
      <c r="A22" s="4" t="inlineStr">
        <is>
          <t>Issued</t>
        </is>
      </c>
      <c r="B22" s="6" t="n">
        <v>0</v>
      </c>
      <c r="C22" s="6" t="n">
        <v>0</v>
      </c>
    </row>
    <row r="23">
      <c r="A23" s="4" t="inlineStr">
        <is>
          <t>Expired</t>
        </is>
      </c>
      <c r="B23" s="6" t="n">
        <v>0</v>
      </c>
      <c r="C23" s="6" t="n">
        <v>0</v>
      </c>
    </row>
    <row r="24">
      <c r="A24" s="4" t="inlineStr">
        <is>
          <t>Exercised</t>
        </is>
      </c>
      <c r="B24" s="6" t="n">
        <v>0</v>
      </c>
      <c r="C24" s="6" t="n">
        <v>0</v>
      </c>
    </row>
    <row r="25">
      <c r="A25" s="4" t="inlineStr">
        <is>
          <t>Outstanding, ending</t>
        </is>
      </c>
      <c r="C25" s="6" t="n">
        <v>44166</v>
      </c>
    </row>
    <row r="26">
      <c r="A26" s="4" t="inlineStr">
        <is>
          <t>2018 Firm Warrants</t>
        </is>
      </c>
    </row>
    <row r="27">
      <c r="A27" s="4" t="inlineStr">
        <is>
          <t>Outstanding, beginning</t>
        </is>
      </c>
      <c r="B27" s="6" t="n">
        <v>20000000</v>
      </c>
      <c r="C27" s="6" t="n">
        <v>20000000</v>
      </c>
    </row>
    <row r="28">
      <c r="A28" s="4" t="inlineStr">
        <is>
          <t>Issued</t>
        </is>
      </c>
      <c r="B28" s="6" t="n">
        <v>0</v>
      </c>
      <c r="C28" s="6" t="n">
        <v>0</v>
      </c>
    </row>
    <row r="29">
      <c r="A29" s="4" t="inlineStr">
        <is>
          <t>Expired</t>
        </is>
      </c>
      <c r="B29" s="6" t="n">
        <v>0</v>
      </c>
      <c r="C29" s="6" t="n">
        <v>0</v>
      </c>
    </row>
    <row r="30">
      <c r="A30" s="4" t="inlineStr">
        <is>
          <t>Exercised</t>
        </is>
      </c>
      <c r="B30" s="6" t="n">
        <v>0</v>
      </c>
      <c r="C30" s="6" t="n">
        <v>0</v>
      </c>
    </row>
    <row r="31">
      <c r="A31" s="4" t="inlineStr">
        <is>
          <t>Outstanding, ending</t>
        </is>
      </c>
      <c r="B31" s="6" t="n">
        <v>20000000</v>
      </c>
      <c r="C31" s="6" t="n">
        <v>20000000</v>
      </c>
    </row>
    <row r="32">
      <c r="A32" s="4" t="inlineStr">
        <is>
          <t>October 2018 Placement Agent Warrants</t>
        </is>
      </c>
    </row>
    <row r="33">
      <c r="A33" s="4" t="inlineStr">
        <is>
          <t>Outstanding, beginning</t>
        </is>
      </c>
      <c r="B33" s="6" t="n">
        <v>1160314</v>
      </c>
      <c r="C33" s="6" t="n">
        <v>1160314</v>
      </c>
    </row>
    <row r="34">
      <c r="A34" s="4" t="inlineStr">
        <is>
          <t>Issued</t>
        </is>
      </c>
      <c r="B34" s="6" t="n">
        <v>0</v>
      </c>
      <c r="C34" s="6" t="n">
        <v>0</v>
      </c>
    </row>
    <row r="35">
      <c r="A35" s="4" t="inlineStr">
        <is>
          <t>Expired</t>
        </is>
      </c>
      <c r="B35" s="6" t="n">
        <v>0</v>
      </c>
      <c r="C35" s="6" t="n">
        <v>0</v>
      </c>
    </row>
    <row r="36">
      <c r="A36" s="4" t="inlineStr">
        <is>
          <t>Exercised</t>
        </is>
      </c>
      <c r="B36" s="6" t="n">
        <v>0</v>
      </c>
      <c r="C36" s="6" t="n">
        <v>0</v>
      </c>
    </row>
    <row r="37">
      <c r="A37" s="4" t="inlineStr">
        <is>
          <t>Outstanding, ending</t>
        </is>
      </c>
      <c r="C37" s="6" t="n">
        <v>1160314</v>
      </c>
    </row>
    <row r="38">
      <c r="A38" s="4" t="inlineStr">
        <is>
          <t>October 2017 Warrants</t>
        </is>
      </c>
    </row>
    <row r="39">
      <c r="A39" s="4" t="inlineStr">
        <is>
          <t>Outstanding, beginning</t>
        </is>
      </c>
      <c r="C39" s="6" t="n">
        <v>181818</v>
      </c>
    </row>
    <row r="40">
      <c r="A40" s="4" t="inlineStr">
        <is>
          <t>Issued</t>
        </is>
      </c>
      <c r="C40" s="6" t="n">
        <v>0</v>
      </c>
    </row>
    <row r="41">
      <c r="A41" s="4" t="inlineStr">
        <is>
          <t>Expired</t>
        </is>
      </c>
      <c r="C41" s="6" t="n">
        <v>0</v>
      </c>
    </row>
    <row r="42">
      <c r="A42" s="4" t="inlineStr">
        <is>
          <t>Exercised</t>
        </is>
      </c>
      <c r="C42" s="6" t="n">
        <v>0</v>
      </c>
    </row>
    <row r="43">
      <c r="A43" s="4" t="inlineStr">
        <is>
          <t>Outstanding, ending</t>
        </is>
      </c>
      <c r="C43" s="6" t="n">
        <v>181818</v>
      </c>
    </row>
    <row r="44">
      <c r="A44" s="4" t="inlineStr">
        <is>
          <t>October 2017 Placement Agent Warrants</t>
        </is>
      </c>
    </row>
    <row r="45">
      <c r="A45" s="4" t="inlineStr">
        <is>
          <t>Outstanding, beginning</t>
        </is>
      </c>
      <c r="C45" s="6" t="n">
        <v>18181</v>
      </c>
    </row>
    <row r="46">
      <c r="A46" s="4" t="inlineStr">
        <is>
          <t>Issued</t>
        </is>
      </c>
      <c r="C46" s="6" t="n">
        <v>0</v>
      </c>
    </row>
    <row r="47">
      <c r="A47" s="4" t="inlineStr">
        <is>
          <t>Expired</t>
        </is>
      </c>
      <c r="C47" s="6" t="n">
        <v>0</v>
      </c>
    </row>
    <row r="48">
      <c r="A48" s="4" t="inlineStr">
        <is>
          <t>Exercised</t>
        </is>
      </c>
      <c r="C48" s="6" t="n">
        <v>0</v>
      </c>
    </row>
    <row r="49">
      <c r="A49" s="4" t="inlineStr">
        <is>
          <t>Outstanding, ending</t>
        </is>
      </c>
      <c r="C49" s="6" t="n">
        <v>18181</v>
      </c>
    </row>
    <row r="50">
      <c r="A50" s="4" t="inlineStr">
        <is>
          <t>2018 Pre-Funded Warrants</t>
        </is>
      </c>
    </row>
    <row r="51">
      <c r="A51" s="4" t="inlineStr">
        <is>
          <t>Outstanding, beginning</t>
        </is>
      </c>
      <c r="C51" s="6" t="n">
        <v>1616667</v>
      </c>
    </row>
    <row r="52">
      <c r="A52" s="4" t="inlineStr">
        <is>
          <t>Issued</t>
        </is>
      </c>
      <c r="C52" s="6" t="n">
        <v>0</v>
      </c>
    </row>
    <row r="53">
      <c r="A53" s="4" t="inlineStr">
        <is>
          <t>Expired</t>
        </is>
      </c>
      <c r="C53" s="6" t="n">
        <v>0</v>
      </c>
    </row>
    <row r="54">
      <c r="A54" s="4" t="inlineStr">
        <is>
          <t>Exercised</t>
        </is>
      </c>
      <c r="C54" s="6" t="n">
        <v>-1616667</v>
      </c>
    </row>
    <row r="55">
      <c r="A55" s="4" t="inlineStr">
        <is>
          <t>Outstanding, ending</t>
        </is>
      </c>
      <c r="C5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Income Taxes (Details Narrative)</t>
        </is>
      </c>
      <c r="B1" s="2" t="inlineStr">
        <is>
          <t>3 Months Ended</t>
        </is>
      </c>
    </row>
    <row r="2">
      <c r="B2" s="2" t="inlineStr">
        <is>
          <t>Feb. 28, 2021USD ($)</t>
        </is>
      </c>
    </row>
    <row r="3">
      <c r="A3" s="4" t="inlineStr">
        <is>
          <t>Unclaimed investment tax credits</t>
        </is>
      </c>
      <c r="B3" s="5" t="n">
        <v>18830851</v>
      </c>
    </row>
    <row r="4">
      <c r="A4" s="4" t="inlineStr">
        <is>
          <t>Unclaimed investment tax credits expiring between 2025 and 2039</t>
        </is>
      </c>
      <c r="B4" s="6" t="n">
        <v>3508087</v>
      </c>
    </row>
    <row r="5">
      <c r="A5" s="4" t="inlineStr">
        <is>
          <t>Canada</t>
        </is>
      </c>
    </row>
    <row r="6">
      <c r="A6" s="4" t="inlineStr">
        <is>
          <t>Non-capital loss carryforward</t>
        </is>
      </c>
      <c r="B6" s="5" t="n">
        <v>562839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Feb. 28, 2021</t>
        </is>
      </c>
      <c r="C1" s="2" t="inlineStr">
        <is>
          <t>Nov. 30, 2020</t>
        </is>
      </c>
    </row>
    <row r="2">
      <c r="A2" s="3" t="inlineStr">
        <is>
          <t>Financial Liabilities</t>
        </is>
      </c>
    </row>
    <row r="3">
      <c r="A3" s="4" t="inlineStr">
        <is>
          <t>Convertible debentures, carrying amount</t>
        </is>
      </c>
      <c r="B3" s="5" t="n">
        <v>1773728</v>
      </c>
      <c r="C3" s="5" t="n">
        <v>1791791</v>
      </c>
    </row>
    <row r="4">
      <c r="A4" s="4" t="inlineStr">
        <is>
          <t>Convertible debentures, fair value</t>
        </is>
      </c>
      <c r="B4" s="6" t="n">
        <v>1783882</v>
      </c>
      <c r="C4" s="6" t="n">
        <v>1784646</v>
      </c>
    </row>
    <row r="5">
      <c r="A5" s="4" t="inlineStr">
        <is>
          <t>Promissory notes payable, carrying amount</t>
        </is>
      </c>
      <c r="B5" s="6" t="n">
        <v>167224</v>
      </c>
      <c r="C5" s="6" t="n">
        <v>163758</v>
      </c>
    </row>
    <row r="6">
      <c r="A6" s="4" t="inlineStr">
        <is>
          <t>Promissory notes payable, fair value</t>
        </is>
      </c>
      <c r="B6" s="5" t="n">
        <v>167224</v>
      </c>
      <c r="C6" s="5" t="n">
        <v>163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1) - USD ($)</t>
        </is>
      </c>
      <c r="B1" s="2" t="inlineStr">
        <is>
          <t>Feb. 28, 2021</t>
        </is>
      </c>
      <c r="C1" s="2" t="inlineStr">
        <is>
          <t>Nov. 30, 2020</t>
        </is>
      </c>
    </row>
    <row r="2">
      <c r="A2" s="4" t="inlineStr">
        <is>
          <t>Total accounts receivable</t>
        </is>
      </c>
      <c r="B2" s="5" t="n">
        <v>0</v>
      </c>
      <c r="C2" s="5" t="n">
        <v>66384</v>
      </c>
    </row>
    <row r="3">
      <c r="A3" s="4" t="inlineStr">
        <is>
          <t>Other receivable</t>
        </is>
      </c>
      <c r="B3" s="6" t="n">
        <v>0</v>
      </c>
      <c r="C3" s="6" t="n">
        <v>500000</v>
      </c>
    </row>
    <row r="4">
      <c r="A4" s="4" t="inlineStr">
        <is>
          <t>Less allowance for doubtful accounts</t>
        </is>
      </c>
      <c r="B4" s="6" t="n">
        <v>0</v>
      </c>
      <c r="C4" s="6" t="n">
        <v>0</v>
      </c>
    </row>
    <row r="5">
      <c r="A5" s="4" t="inlineStr">
        <is>
          <t>Total accounts receivable, net</t>
        </is>
      </c>
      <c r="B5" s="6" t="n">
        <v>0</v>
      </c>
      <c r="C5" s="6" t="n">
        <v>566384</v>
      </c>
    </row>
    <row r="6">
      <c r="A6" s="4" t="inlineStr">
        <is>
          <t>Not past due</t>
        </is>
      </c>
      <c r="B6" s="6" t="n">
        <v>0</v>
      </c>
      <c r="C6" s="6" t="n">
        <v>566384</v>
      </c>
    </row>
    <row r="7">
      <c r="A7" s="4" t="inlineStr">
        <is>
          <t>Past due</t>
        </is>
      </c>
      <c r="B7" s="6" t="n">
        <v>0</v>
      </c>
      <c r="C7" s="6" t="n">
        <v>0</v>
      </c>
    </row>
    <row r="8">
      <c r="A8" s="4" t="inlineStr">
        <is>
          <t>Total accounts receivable, gross</t>
        </is>
      </c>
      <c r="B8" s="5" t="n">
        <v>0</v>
      </c>
      <c r="C8" s="6" t="n">
        <v>566384</v>
      </c>
    </row>
    <row r="9">
      <c r="A9" s="4" t="inlineStr">
        <is>
          <t>Past due for more than 31 days but no more than 120 days</t>
        </is>
      </c>
    </row>
    <row r="10">
      <c r="A10" s="4" t="inlineStr">
        <is>
          <t>Past due</t>
        </is>
      </c>
      <c r="C10" s="6" t="n">
        <v>0</v>
      </c>
    </row>
    <row r="11">
      <c r="A11" s="4" t="inlineStr">
        <is>
          <t>Past due for more than 120 days</t>
        </is>
      </c>
    </row>
    <row r="12">
      <c r="A12" s="4" t="inlineStr">
        <is>
          <t>Past due</t>
        </is>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27" customWidth="1" min="3" max="3"/>
    <col width="39" customWidth="1" min="4" max="4"/>
    <col width="20" customWidth="1" min="5" max="5"/>
    <col width="13" customWidth="1" min="6" max="6"/>
  </cols>
  <sheetData>
    <row r="1">
      <c r="A1" s="1" t="inlineStr">
        <is>
          <t>Consolidated Statements of Shareholders' Equity (Deficiency) - USD ($)</t>
        </is>
      </c>
      <c r="B1" s="2" t="inlineStr">
        <is>
          <t>Capital Stock</t>
        </is>
      </c>
      <c r="C1" s="2" t="inlineStr">
        <is>
          <t>Additional Paid-in Capital</t>
        </is>
      </c>
      <c r="D1" s="2" t="inlineStr">
        <is>
          <t>Accumulated Other Comprehensive Income</t>
        </is>
      </c>
      <c r="E1" s="2" t="inlineStr">
        <is>
          <t>Accumulated Deficit</t>
        </is>
      </c>
      <c r="F1" s="2" t="inlineStr">
        <is>
          <t>Total</t>
        </is>
      </c>
    </row>
    <row r="2">
      <c r="A2" s="4" t="inlineStr">
        <is>
          <t>Beginning balance, shares at Nov. 30, 2019</t>
        </is>
      </c>
      <c r="B2" s="6" t="n">
        <v>22085856</v>
      </c>
    </row>
    <row r="3">
      <c r="A3" s="4" t="inlineStr">
        <is>
          <t>Beginning balance at Nov. 30, 2019</t>
        </is>
      </c>
      <c r="B3" s="5" t="n">
        <v>45561222</v>
      </c>
      <c r="C3" s="5" t="n">
        <v>44167721</v>
      </c>
      <c r="D3" s="5" t="n">
        <v>284421</v>
      </c>
      <c r="E3" s="5" t="n">
        <v>-93705585</v>
      </c>
      <c r="F3" s="5" t="n">
        <v>-3692221</v>
      </c>
    </row>
    <row r="4">
      <c r="A4" s="4" t="inlineStr">
        <is>
          <t>Stock options to employees (Note 8)</t>
        </is>
      </c>
      <c r="C4" s="6" t="n">
        <v>53749</v>
      </c>
      <c r="F4" s="6" t="n">
        <v>53749</v>
      </c>
    </row>
    <row r="5">
      <c r="A5" s="4" t="inlineStr">
        <is>
          <t>Cashless exercise of 2018 Pre-Funded Warrants (Note 10), shares</t>
        </is>
      </c>
      <c r="B5" s="6" t="n">
        <v>1592249</v>
      </c>
    </row>
    <row r="6">
      <c r="A6" s="4" t="inlineStr">
        <is>
          <t>Cashless exercise of 2018 Pre-Funded Warrants (Note 10), amount</t>
        </is>
      </c>
      <c r="B6" s="5" t="n">
        <v>583180</v>
      </c>
      <c r="C6" s="6" t="n">
        <v>-583180</v>
      </c>
      <c r="F6" s="6" t="n">
        <v>0</v>
      </c>
    </row>
    <row r="7">
      <c r="A7" s="4" t="inlineStr">
        <is>
          <t>Beneficial conversion feature related to Debentures (Note 5)</t>
        </is>
      </c>
      <c r="C7" s="6" t="n">
        <v>552119</v>
      </c>
      <c r="F7" s="6" t="n">
        <v>552119</v>
      </c>
    </row>
    <row r="8">
      <c r="A8" s="4" t="inlineStr">
        <is>
          <t>Net loss</t>
        </is>
      </c>
      <c r="B8" s="4" t="inlineStr">
        <is>
          <t xml:space="preserve"> </t>
        </is>
      </c>
      <c r="C8" s="4" t="inlineStr">
        <is>
          <t xml:space="preserve"> </t>
        </is>
      </c>
      <c r="D8" s="4" t="inlineStr">
        <is>
          <t xml:space="preserve"> </t>
        </is>
      </c>
      <c r="E8" s="6" t="n">
        <v>-1747373</v>
      </c>
      <c r="F8" s="6" t="n">
        <v>-1747373</v>
      </c>
    </row>
    <row r="9">
      <c r="A9" s="4" t="inlineStr">
        <is>
          <t>Ending balance, shares at Feb. 29, 2020</t>
        </is>
      </c>
      <c r="B9" s="6" t="n">
        <v>23678105</v>
      </c>
    </row>
    <row r="10">
      <c r="A10" s="4" t="inlineStr">
        <is>
          <t>Ending balance at Feb. 29, 2020</t>
        </is>
      </c>
      <c r="B10" s="5" t="n">
        <v>46144402</v>
      </c>
      <c r="C10" s="6" t="n">
        <v>44190409</v>
      </c>
      <c r="D10" s="6" t="n">
        <v>284421</v>
      </c>
      <c r="E10" s="6" t="n">
        <v>-95452958</v>
      </c>
      <c r="F10" s="6" t="n">
        <v>-4833726</v>
      </c>
    </row>
    <row r="11">
      <c r="A11" s="4" t="inlineStr">
        <is>
          <t>Beginning balance, shares at Nov. 30, 2020</t>
        </is>
      </c>
      <c r="B11" s="6" t="n">
        <v>23678105</v>
      </c>
    </row>
    <row r="12">
      <c r="A12" s="4" t="inlineStr">
        <is>
          <t>Beginning balance at Nov. 30, 2020</t>
        </is>
      </c>
      <c r="B12" s="5" t="n">
        <v>46144402</v>
      </c>
      <c r="C12" s="6" t="n">
        <v>44354138</v>
      </c>
      <c r="D12" s="6" t="n">
        <v>284421</v>
      </c>
      <c r="E12" s="6" t="n">
        <v>-97096550</v>
      </c>
      <c r="F12" s="6" t="n">
        <v>-6313589</v>
      </c>
    </row>
    <row r="13">
      <c r="A13" s="4" t="inlineStr">
        <is>
          <t>Stock options to employees (Note 8)</t>
        </is>
      </c>
      <c r="C13" s="6" t="n">
        <v>10550</v>
      </c>
      <c r="F13" s="6" t="n">
        <v>10550</v>
      </c>
    </row>
    <row r="14">
      <c r="A14" s="4" t="inlineStr">
        <is>
          <t>Beneficial conversion feature related to Debentures (Note 5)</t>
        </is>
      </c>
      <c r="C14" s="6" t="n">
        <v>41667</v>
      </c>
      <c r="F14" s="6" t="n">
        <v>41667</v>
      </c>
    </row>
    <row r="15">
      <c r="A15" s="4" t="inlineStr">
        <is>
          <t>Net loss</t>
        </is>
      </c>
      <c r="B15" s="4" t="inlineStr">
        <is>
          <t xml:space="preserve"> </t>
        </is>
      </c>
      <c r="C15" s="4" t="inlineStr">
        <is>
          <t xml:space="preserve"> </t>
        </is>
      </c>
      <c r="D15" s="4" t="inlineStr">
        <is>
          <t xml:space="preserve"> </t>
        </is>
      </c>
      <c r="E15" s="6" t="n">
        <v>-924566</v>
      </c>
      <c r="F15" s="6" t="n">
        <v>-924566</v>
      </c>
    </row>
    <row r="16">
      <c r="A16" s="4" t="inlineStr">
        <is>
          <t>Ending balance, shares at Feb. 28, 2021</t>
        </is>
      </c>
      <c r="B16" s="6" t="n">
        <v>23678105</v>
      </c>
    </row>
    <row r="17">
      <c r="A17" s="4" t="inlineStr">
        <is>
          <t>Ending balance at Feb. 28, 2021</t>
        </is>
      </c>
      <c r="B17" s="5" t="n">
        <v>46144402</v>
      </c>
      <c r="C17" s="5" t="n">
        <v>44406355</v>
      </c>
      <c r="D17" s="5" t="n">
        <v>284421</v>
      </c>
      <c r="E17" s="5" t="n">
        <v>-98021116</v>
      </c>
      <c r="F17" s="5" t="n">
        <v>-7185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2" customWidth="1" min="1" max="1"/>
    <col width="21" customWidth="1" min="2" max="2"/>
  </cols>
  <sheetData>
    <row r="1">
      <c r="A1" s="1" t="inlineStr">
        <is>
          <t>Financial Instruments (Details 2)</t>
        </is>
      </c>
      <c r="B1" s="2" t="inlineStr">
        <is>
          <t>3 Months Ended</t>
        </is>
      </c>
    </row>
    <row r="2">
      <c r="B2" s="2" t="inlineStr">
        <is>
          <t>Feb. 28, 2021USD ($)</t>
        </is>
      </c>
    </row>
    <row r="3">
      <c r="A3" s="4" t="inlineStr">
        <is>
          <t>Undiscounted future cash flows</t>
        </is>
      </c>
      <c r="B3" s="5" t="n">
        <v>9863605</v>
      </c>
    </row>
    <row r="4">
      <c r="A4" s="4" t="inlineStr">
        <is>
          <t>Accounts Payable</t>
        </is>
      </c>
    </row>
    <row r="5">
      <c r="A5" s="4" t="inlineStr">
        <is>
          <t>Undiscounted future cash flows</t>
        </is>
      </c>
      <c r="B5" s="6" t="n">
        <v>4250690</v>
      </c>
    </row>
    <row r="6">
      <c r="A6" s="4" t="inlineStr">
        <is>
          <t>Accrued Liabilities</t>
        </is>
      </c>
    </row>
    <row r="7">
      <c r="A7" s="4" t="inlineStr">
        <is>
          <t>Undiscounted future cash flows</t>
        </is>
      </c>
      <c r="B7" s="6" t="n">
        <v>1748746</v>
      </c>
    </row>
    <row r="8">
      <c r="A8" s="4" t="inlineStr">
        <is>
          <t>Employee Costs Payable</t>
        </is>
      </c>
    </row>
    <row r="9">
      <c r="A9" s="4" t="inlineStr">
        <is>
          <t>Undiscounted future cash flows</t>
        </is>
      </c>
      <c r="B9" s="6" t="n">
        <v>1771305</v>
      </c>
    </row>
    <row r="10">
      <c r="A10" s="4" t="inlineStr">
        <is>
          <t>Operating lease liability</t>
        </is>
      </c>
    </row>
    <row r="11">
      <c r="A11" s="4" t="inlineStr">
        <is>
          <t>Undiscounted future cash flows</t>
        </is>
      </c>
      <c r="B11" s="6" t="n">
        <v>125640</v>
      </c>
    </row>
    <row r="12">
      <c r="A12" s="4" t="inlineStr">
        <is>
          <t>Convertible Debentures</t>
        </is>
      </c>
    </row>
    <row r="13">
      <c r="A13" s="4" t="inlineStr">
        <is>
          <t>Undiscounted future cash flows</t>
        </is>
      </c>
      <c r="B13" s="6" t="n">
        <v>1800000</v>
      </c>
    </row>
    <row r="14">
      <c r="A14" s="4" t="inlineStr">
        <is>
          <t>Promissory Notes Payable</t>
        </is>
      </c>
    </row>
    <row r="15">
      <c r="A15" s="4" t="inlineStr">
        <is>
          <t>Undiscounted future cash flows</t>
        </is>
      </c>
      <c r="B15" s="6" t="n">
        <v>167224</v>
      </c>
    </row>
    <row r="16">
      <c r="A16" s="4" t="inlineStr">
        <is>
          <t>Less Than 3 Months</t>
        </is>
      </c>
    </row>
    <row r="17">
      <c r="A17" s="4" t="inlineStr">
        <is>
          <t>Undiscounted future cash flows</t>
        </is>
      </c>
      <c r="B17" s="6" t="n">
        <v>9779845</v>
      </c>
    </row>
    <row r="18">
      <c r="A18" s="4" t="inlineStr">
        <is>
          <t>Less Than 3 Months | Accounts Payable</t>
        </is>
      </c>
    </row>
    <row r="19">
      <c r="A19" s="4" t="inlineStr">
        <is>
          <t>Undiscounted future cash flows</t>
        </is>
      </c>
      <c r="B19" s="6" t="n">
        <v>4250690</v>
      </c>
    </row>
    <row r="20">
      <c r="A20" s="4" t="inlineStr">
        <is>
          <t>Less Than 3 Months | Accrued Liabilities</t>
        </is>
      </c>
    </row>
    <row r="21">
      <c r="A21" s="4" t="inlineStr">
        <is>
          <t>Undiscounted future cash flows</t>
        </is>
      </c>
      <c r="B21" s="6" t="n">
        <v>1748746</v>
      </c>
    </row>
    <row r="22">
      <c r="A22" s="4" t="inlineStr">
        <is>
          <t>Less Than 3 Months | Employee Costs Payable</t>
        </is>
      </c>
    </row>
    <row r="23">
      <c r="A23" s="4" t="inlineStr">
        <is>
          <t>Undiscounted future cash flows</t>
        </is>
      </c>
      <c r="B23" s="6" t="n">
        <v>1771305</v>
      </c>
    </row>
    <row r="24">
      <c r="A24" s="4" t="inlineStr">
        <is>
          <t>Less Than 3 Months | Operating lease liability</t>
        </is>
      </c>
    </row>
    <row r="25">
      <c r="A25" s="4" t="inlineStr">
        <is>
          <t>Undiscounted future cash flows</t>
        </is>
      </c>
      <c r="B25" s="6" t="n">
        <v>41880</v>
      </c>
    </row>
    <row r="26">
      <c r="A26" s="4" t="inlineStr">
        <is>
          <t>Less Than 3 Months | Convertible Debentures</t>
        </is>
      </c>
    </row>
    <row r="27">
      <c r="A27" s="4" t="inlineStr">
        <is>
          <t>Undiscounted future cash flows</t>
        </is>
      </c>
      <c r="B27" s="6" t="n">
        <v>1800000</v>
      </c>
    </row>
    <row r="28">
      <c r="A28" s="4" t="inlineStr">
        <is>
          <t>Less Than 3 Months | Promissory Notes Payable</t>
        </is>
      </c>
    </row>
    <row r="29">
      <c r="A29" s="4" t="inlineStr">
        <is>
          <t>Undiscounted future cash flows</t>
        </is>
      </c>
      <c r="B29" s="6" t="n">
        <v>167224</v>
      </c>
    </row>
    <row r="30">
      <c r="A30" s="4" t="inlineStr">
        <is>
          <t>Three To Six Months</t>
        </is>
      </c>
    </row>
    <row r="31">
      <c r="A31" s="4" t="inlineStr">
        <is>
          <t>Undiscounted future cash flows</t>
        </is>
      </c>
      <c r="B31" s="6" t="n">
        <v>41880</v>
      </c>
    </row>
    <row r="32">
      <c r="A32" s="4" t="inlineStr">
        <is>
          <t>Three To Six Months | Accounts Payable</t>
        </is>
      </c>
    </row>
    <row r="33">
      <c r="A33" s="4" t="inlineStr">
        <is>
          <t>Undiscounted future cash flows</t>
        </is>
      </c>
      <c r="B33" s="6" t="n">
        <v>0</v>
      </c>
    </row>
    <row r="34">
      <c r="A34" s="4" t="inlineStr">
        <is>
          <t>Three To Six Months | Accrued Liabilities</t>
        </is>
      </c>
    </row>
    <row r="35">
      <c r="A35" s="4" t="inlineStr">
        <is>
          <t>Undiscounted future cash flows</t>
        </is>
      </c>
      <c r="B35" s="6" t="n">
        <v>0</v>
      </c>
    </row>
    <row r="36">
      <c r="A36" s="4" t="inlineStr">
        <is>
          <t>Three To Six Months | Employee Costs Payable</t>
        </is>
      </c>
    </row>
    <row r="37">
      <c r="A37" s="4" t="inlineStr">
        <is>
          <t>Undiscounted future cash flows</t>
        </is>
      </c>
      <c r="B37" s="6" t="n">
        <v>0</v>
      </c>
    </row>
    <row r="38">
      <c r="A38" s="4" t="inlineStr">
        <is>
          <t>Three To Six Months | Operating lease liability</t>
        </is>
      </c>
    </row>
    <row r="39">
      <c r="A39" s="4" t="inlineStr">
        <is>
          <t>Undiscounted future cash flows</t>
        </is>
      </c>
      <c r="B39" s="6" t="n">
        <v>41880</v>
      </c>
    </row>
    <row r="40">
      <c r="A40" s="4" t="inlineStr">
        <is>
          <t>Three To Six Months | Convertible Debentures</t>
        </is>
      </c>
    </row>
    <row r="41">
      <c r="A41" s="4" t="inlineStr">
        <is>
          <t>Undiscounted future cash flows</t>
        </is>
      </c>
      <c r="B41" s="6" t="n">
        <v>0</v>
      </c>
    </row>
    <row r="42">
      <c r="A42" s="4" t="inlineStr">
        <is>
          <t>Three To Six Months | Promissory Notes Payable</t>
        </is>
      </c>
    </row>
    <row r="43">
      <c r="A43" s="4" t="inlineStr">
        <is>
          <t>Undiscounted future cash flows</t>
        </is>
      </c>
      <c r="B43" s="6" t="n">
        <v>0</v>
      </c>
    </row>
    <row r="44">
      <c r="A44" s="4" t="inlineStr">
        <is>
          <t>Six To Nine Months</t>
        </is>
      </c>
    </row>
    <row r="45">
      <c r="A45" s="4" t="inlineStr">
        <is>
          <t>Undiscounted future cash flows</t>
        </is>
      </c>
      <c r="B45" s="6" t="n">
        <v>41880</v>
      </c>
    </row>
    <row r="46">
      <c r="A46" s="4" t="inlineStr">
        <is>
          <t>Six To Nine Months | Accounts Payable</t>
        </is>
      </c>
    </row>
    <row r="47">
      <c r="A47" s="4" t="inlineStr">
        <is>
          <t>Undiscounted future cash flows</t>
        </is>
      </c>
      <c r="B47" s="6" t="n">
        <v>0</v>
      </c>
    </row>
    <row r="48">
      <c r="A48" s="4" t="inlineStr">
        <is>
          <t>Six To Nine Months | Accrued Liabilities</t>
        </is>
      </c>
    </row>
    <row r="49">
      <c r="A49" s="4" t="inlineStr">
        <is>
          <t>Undiscounted future cash flows</t>
        </is>
      </c>
      <c r="B49" s="6" t="n">
        <v>0</v>
      </c>
    </row>
    <row r="50">
      <c r="A50" s="4" t="inlineStr">
        <is>
          <t>Six To Nine Months | Employee Costs Payable</t>
        </is>
      </c>
    </row>
    <row r="51">
      <c r="A51" s="4" t="inlineStr">
        <is>
          <t>Undiscounted future cash flows</t>
        </is>
      </c>
      <c r="B51" s="6" t="n">
        <v>0</v>
      </c>
    </row>
    <row r="52">
      <c r="A52" s="4" t="inlineStr">
        <is>
          <t>Six To Nine Months | Operating lease liability</t>
        </is>
      </c>
    </row>
    <row r="53">
      <c r="A53" s="4" t="inlineStr">
        <is>
          <t>Undiscounted future cash flows</t>
        </is>
      </c>
      <c r="B53" s="6" t="n">
        <v>41880</v>
      </c>
    </row>
    <row r="54">
      <c r="A54" s="4" t="inlineStr">
        <is>
          <t>Six To Nine Months | Convertible Debentures</t>
        </is>
      </c>
    </row>
    <row r="55">
      <c r="A55" s="4" t="inlineStr">
        <is>
          <t>Undiscounted future cash flows</t>
        </is>
      </c>
      <c r="B55" s="6" t="n">
        <v>0</v>
      </c>
    </row>
    <row r="56">
      <c r="A56" s="4" t="inlineStr">
        <is>
          <t>Six To Nine Months | Promissory Notes Payable</t>
        </is>
      </c>
    </row>
    <row r="57">
      <c r="A57" s="4" t="inlineStr">
        <is>
          <t>Undiscounted future cash flows</t>
        </is>
      </c>
      <c r="B57" s="6" t="n">
        <v>0</v>
      </c>
    </row>
    <row r="58">
      <c r="A58" s="4" t="inlineStr">
        <is>
          <t>Nine Months To One Year</t>
        </is>
      </c>
    </row>
    <row r="59">
      <c r="A59" s="4" t="inlineStr">
        <is>
          <t>Undiscounted future cash flows</t>
        </is>
      </c>
      <c r="B59" s="6" t="n">
        <v>0</v>
      </c>
    </row>
    <row r="60">
      <c r="A60" s="4" t="inlineStr">
        <is>
          <t>Nine Months To One Year | Accounts Payable</t>
        </is>
      </c>
    </row>
    <row r="61">
      <c r="A61" s="4" t="inlineStr">
        <is>
          <t>Undiscounted future cash flows</t>
        </is>
      </c>
      <c r="B61" s="6" t="n">
        <v>0</v>
      </c>
    </row>
    <row r="62">
      <c r="A62" s="4" t="inlineStr">
        <is>
          <t>Nine Months To One Year | Accrued Liabilities</t>
        </is>
      </c>
    </row>
    <row r="63">
      <c r="A63" s="4" t="inlineStr">
        <is>
          <t>Undiscounted future cash flows</t>
        </is>
      </c>
      <c r="B63" s="6" t="n">
        <v>0</v>
      </c>
    </row>
    <row r="64">
      <c r="A64" s="4" t="inlineStr">
        <is>
          <t>Nine Months To One Year | Employee Costs Payable</t>
        </is>
      </c>
    </row>
    <row r="65">
      <c r="A65" s="4" t="inlineStr">
        <is>
          <t>Undiscounted future cash flows</t>
        </is>
      </c>
      <c r="B65" s="6" t="n">
        <v>0</v>
      </c>
    </row>
    <row r="66">
      <c r="A66" s="4" t="inlineStr">
        <is>
          <t>Nine Months To One Year | Operating lease liability</t>
        </is>
      </c>
    </row>
    <row r="67">
      <c r="A67" s="4" t="inlineStr">
        <is>
          <t>Undiscounted future cash flows</t>
        </is>
      </c>
      <c r="B67" s="6" t="n">
        <v>0</v>
      </c>
    </row>
    <row r="68">
      <c r="A68" s="4" t="inlineStr">
        <is>
          <t>Nine Months To One Year | Convertible Debentures</t>
        </is>
      </c>
    </row>
    <row r="69">
      <c r="A69" s="4" t="inlineStr">
        <is>
          <t>Undiscounted future cash flows</t>
        </is>
      </c>
      <c r="B69" s="6" t="n">
        <v>0</v>
      </c>
    </row>
    <row r="70">
      <c r="A70" s="4" t="inlineStr">
        <is>
          <t>Nine Months To One Year | Promissory Notes Payable</t>
        </is>
      </c>
    </row>
    <row r="71">
      <c r="A71" s="4" t="inlineStr">
        <is>
          <t>Undiscounted future cash flows</t>
        </is>
      </c>
      <c r="B71" s="6" t="n">
        <v>0</v>
      </c>
    </row>
    <row r="72">
      <c r="A72" s="4" t="inlineStr">
        <is>
          <t>Greater Than One Year</t>
        </is>
      </c>
    </row>
    <row r="73">
      <c r="A73" s="4" t="inlineStr">
        <is>
          <t>Undiscounted future cash flows</t>
        </is>
      </c>
      <c r="B73" s="6" t="n">
        <v>0</v>
      </c>
    </row>
    <row r="74">
      <c r="A74" s="4" t="inlineStr">
        <is>
          <t>Greater Than One Year | Accounts Payable</t>
        </is>
      </c>
    </row>
    <row r="75">
      <c r="A75" s="4" t="inlineStr">
        <is>
          <t>Undiscounted future cash flows</t>
        </is>
      </c>
      <c r="B75" s="6" t="n">
        <v>0</v>
      </c>
    </row>
    <row r="76">
      <c r="A76" s="4" t="inlineStr">
        <is>
          <t>Greater Than One Year | Accrued Liabilities</t>
        </is>
      </c>
    </row>
    <row r="77">
      <c r="A77" s="4" t="inlineStr">
        <is>
          <t>Undiscounted future cash flows</t>
        </is>
      </c>
      <c r="B77" s="6" t="n">
        <v>0</v>
      </c>
    </row>
    <row r="78">
      <c r="A78" s="4" t="inlineStr">
        <is>
          <t>Greater Than One Year | Employee Costs Payable</t>
        </is>
      </c>
    </row>
    <row r="79">
      <c r="A79" s="4" t="inlineStr">
        <is>
          <t>Undiscounted future cash flows</t>
        </is>
      </c>
      <c r="B79" s="6" t="n">
        <v>0</v>
      </c>
    </row>
    <row r="80">
      <c r="A80" s="4" t="inlineStr">
        <is>
          <t>Greater Than One Year | Operating lease liability</t>
        </is>
      </c>
    </row>
    <row r="81">
      <c r="A81" s="4" t="inlineStr">
        <is>
          <t>Undiscounted future cash flows</t>
        </is>
      </c>
      <c r="B81" s="6" t="n">
        <v>0</v>
      </c>
    </row>
    <row r="82">
      <c r="A82" s="4" t="inlineStr">
        <is>
          <t>Greater Than One Year | Convertible Debentures</t>
        </is>
      </c>
    </row>
    <row r="83">
      <c r="A83" s="4" t="inlineStr">
        <is>
          <t>Undiscounted future cash flows</t>
        </is>
      </c>
      <c r="B83" s="6" t="n">
        <v>0</v>
      </c>
    </row>
    <row r="84">
      <c r="A84" s="4" t="inlineStr">
        <is>
          <t>Greater Than One Year | Promissory Notes Payable</t>
        </is>
      </c>
    </row>
    <row r="85">
      <c r="A85" s="4" t="inlineStr">
        <is>
          <t>Undiscounted future cash flows</t>
        </is>
      </c>
      <c r="B8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Details Narrative)</t>
        </is>
      </c>
      <c r="B1" s="2" t="inlineStr">
        <is>
          <t>3 Months Ended</t>
        </is>
      </c>
    </row>
    <row r="2">
      <c r="B2" s="2" t="inlineStr">
        <is>
          <t>Feb. 28, 2021USD ($)</t>
        </is>
      </c>
    </row>
    <row r="3">
      <c r="A3" s="3" t="inlineStr">
        <is>
          <t>Fair Value Disclosures [Abstract]</t>
        </is>
      </c>
    </row>
    <row r="4">
      <c r="A4" s="4" t="inlineStr">
        <is>
          <t>Foreign exchange risk threshold balance</t>
        </is>
      </c>
      <c r="B4" s="5" t="n">
        <v>1000000</v>
      </c>
    </row>
    <row r="5">
      <c r="A5" s="4" t="inlineStr">
        <is>
          <t>Foreign exchange risk movement in currency percentage</t>
        </is>
      </c>
      <c r="B5" s="4" t="inlineStr">
        <is>
          <t>1.00%</t>
        </is>
      </c>
    </row>
    <row r="6">
      <c r="A6" s="4" t="inlineStr">
        <is>
          <t>Foreign exchange risk loss and other comprehensive loss amount affected</t>
        </is>
      </c>
      <c r="B6" s="5"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egmented Information (Details) - USD ($)</t>
        </is>
      </c>
      <c r="B1" s="2" t="inlineStr">
        <is>
          <t>3 Months Ended</t>
        </is>
      </c>
    </row>
    <row r="2">
      <c r="B2" s="2" t="inlineStr">
        <is>
          <t>Feb. 28, 2021</t>
        </is>
      </c>
      <c r="C2" s="2" t="inlineStr">
        <is>
          <t>Feb. 29, 2020</t>
        </is>
      </c>
      <c r="D2" s="2" t="inlineStr">
        <is>
          <t>Nov. 30, 2020</t>
        </is>
      </c>
    </row>
    <row r="3">
      <c r="A3" s="4" t="inlineStr">
        <is>
          <t>Revenues</t>
        </is>
      </c>
      <c r="B3" s="5" t="n">
        <v>0</v>
      </c>
      <c r="C3" s="5" t="n">
        <v>377554</v>
      </c>
    </row>
    <row r="4">
      <c r="A4" s="4" t="inlineStr">
        <is>
          <t>Assets</t>
        </is>
      </c>
      <c r="B4" s="6" t="n">
        <v>2683035</v>
      </c>
      <c r="D4" s="5" t="n">
        <v>3387055</v>
      </c>
    </row>
    <row r="5">
      <c r="A5" s="4" t="inlineStr">
        <is>
          <t>Total property and equipment</t>
        </is>
      </c>
      <c r="B5" s="6" t="n">
        <v>1704755</v>
      </c>
      <c r="D5" s="6" t="n">
        <v>1770137</v>
      </c>
    </row>
    <row r="6">
      <c r="A6" s="4" t="inlineStr">
        <is>
          <t>United States</t>
        </is>
      </c>
    </row>
    <row r="7">
      <c r="A7" s="4" t="inlineStr">
        <is>
          <t>Revenues</t>
        </is>
      </c>
      <c r="B7" s="6" t="n">
        <v>0</v>
      </c>
      <c r="C7" s="5" t="n">
        <v>377554</v>
      </c>
    </row>
    <row r="8">
      <c r="A8" s="4" t="inlineStr">
        <is>
          <t>Canada</t>
        </is>
      </c>
    </row>
    <row r="9">
      <c r="A9" s="4" t="inlineStr">
        <is>
          <t>Assets</t>
        </is>
      </c>
      <c r="B9" s="6" t="n">
        <v>2683035</v>
      </c>
      <c r="D9" s="6" t="n">
        <v>2683035</v>
      </c>
    </row>
    <row r="10">
      <c r="A10" s="4" t="inlineStr">
        <is>
          <t>Total property and equipment</t>
        </is>
      </c>
      <c r="B10" s="5" t="n">
        <v>1704755</v>
      </c>
      <c r="D10" s="5" t="n">
        <v>1770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 USD ($)</t>
        </is>
      </c>
      <c r="B1" s="2" t="inlineStr">
        <is>
          <t>3 Months Ended</t>
        </is>
      </c>
    </row>
    <row r="2">
      <c r="B2" s="2" t="inlineStr">
        <is>
          <t>Feb. 28, 2021</t>
        </is>
      </c>
      <c r="C2" s="2" t="inlineStr">
        <is>
          <t>Feb. 29, 2020</t>
        </is>
      </c>
    </row>
    <row r="3">
      <c r="A3" s="3" t="inlineStr">
        <is>
          <t>Statement of Cash Flows [Abstract]</t>
        </is>
      </c>
    </row>
    <row r="4">
      <c r="A4" s="4" t="inlineStr">
        <is>
          <t>Net loss</t>
        </is>
      </c>
      <c r="B4" s="5" t="n">
        <v>-924566</v>
      </c>
      <c r="C4" s="5" t="n">
        <v>-1747373</v>
      </c>
    </row>
    <row r="5">
      <c r="A5" s="3" t="inlineStr">
        <is>
          <t>Items not affecting cash</t>
        </is>
      </c>
    </row>
    <row r="6">
      <c r="A6" s="4" t="inlineStr">
        <is>
          <t>Depreciation (Note 4)</t>
        </is>
      </c>
      <c r="B6" s="6" t="n">
        <v>65382</v>
      </c>
      <c r="C6" s="6" t="n">
        <v>102699</v>
      </c>
    </row>
    <row r="7">
      <c r="A7" s="4" t="inlineStr">
        <is>
          <t>Stock-based compensation (Note 8)</t>
        </is>
      </c>
      <c r="B7" s="6" t="n">
        <v>10550</v>
      </c>
      <c r="C7" s="6" t="n">
        <v>53749</v>
      </c>
    </row>
    <row r="8">
      <c r="A8" s="4" t="inlineStr">
        <is>
          <t>Accreted interest (Note 5)</t>
        </is>
      </c>
      <c r="B8" s="6" t="n">
        <v>23604</v>
      </c>
      <c r="C8" s="6" t="n">
        <v>514437</v>
      </c>
    </row>
    <row r="9">
      <c r="A9" s="4" t="inlineStr">
        <is>
          <t>Non-cash lease expense</t>
        </is>
      </c>
      <c r="B9" s="6" t="n">
        <v>36948</v>
      </c>
      <c r="C9" s="6" t="n">
        <v>0</v>
      </c>
    </row>
    <row r="10">
      <c r="A10" s="4" t="inlineStr">
        <is>
          <t>Unrealized foreign exchange loss</t>
        </is>
      </c>
      <c r="B10" s="6" t="n">
        <v>1761</v>
      </c>
      <c r="C10" s="6" t="n">
        <v>0</v>
      </c>
    </row>
    <row r="11">
      <c r="A11" s="3" t="inlineStr">
        <is>
          <t>Change in non-cash operating assets &amp; liabilities</t>
        </is>
      </c>
    </row>
    <row r="12">
      <c r="A12" s="4" t="inlineStr">
        <is>
          <t>Accounts receivables</t>
        </is>
      </c>
      <c r="B12" s="6" t="n">
        <v>566384</v>
      </c>
      <c r="C12" s="6" t="n">
        <v>-87035</v>
      </c>
    </row>
    <row r="13">
      <c r="A13" s="4" t="inlineStr">
        <is>
          <t>Prepaid expenses, sundry and other assets</t>
        </is>
      </c>
      <c r="B13" s="6" t="n">
        <v>37634</v>
      </c>
      <c r="C13" s="6" t="n">
        <v>-15696</v>
      </c>
    </row>
    <row r="14">
      <c r="A14" s="4" t="inlineStr">
        <is>
          <t>Inventory</t>
        </is>
      </c>
      <c r="B14" s="6" t="n">
        <v>0</v>
      </c>
      <c r="C14" s="6" t="n">
        <v>102375</v>
      </c>
    </row>
    <row r="15">
      <c r="A15" s="4" t="inlineStr">
        <is>
          <t>Accounts payable, accrued liabilities and employee costs payable</t>
        </is>
      </c>
      <c r="B15" s="6" t="n">
        <v>221267</v>
      </c>
      <c r="C15" s="6" t="n">
        <v>1018274</v>
      </c>
    </row>
    <row r="16">
      <c r="A16" s="4" t="inlineStr">
        <is>
          <t>Operating lease liability</t>
        </is>
      </c>
      <c r="B16" s="6" t="n">
        <v>-38341</v>
      </c>
      <c r="C16" s="6" t="n">
        <v>0</v>
      </c>
    </row>
    <row r="17">
      <c r="A17" s="4" t="inlineStr">
        <is>
          <t>Cash flows provided from (used in) operating activities</t>
        </is>
      </c>
      <c r="B17" s="6" t="n">
        <v>623</v>
      </c>
      <c r="C17" s="6" t="n">
        <v>-58570</v>
      </c>
    </row>
    <row r="18">
      <c r="A18" s="4" t="inlineStr">
        <is>
          <t>Increase (decrease) in cash</t>
        </is>
      </c>
      <c r="B18" s="6" t="n">
        <v>623</v>
      </c>
      <c r="C18" s="6" t="n">
        <v>-58570</v>
      </c>
    </row>
    <row r="19">
      <c r="A19" s="4" t="inlineStr">
        <is>
          <t>Cash, beginning of period</t>
        </is>
      </c>
      <c r="B19" s="6" t="n">
        <v>202046</v>
      </c>
      <c r="C19" s="6" t="n">
        <v>64622</v>
      </c>
    </row>
    <row r="20">
      <c r="A20" s="4" t="inlineStr">
        <is>
          <t>Cash, end of period</t>
        </is>
      </c>
      <c r="B20" s="5" t="n">
        <v>202669</v>
      </c>
      <c r="C20" s="5" t="n">
        <v>6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Feb. 28, 2021</t>
        </is>
      </c>
    </row>
    <row r="3">
      <c r="A3" s="3" t="inlineStr">
        <is>
          <t>Organization, Consolidation and Presentation of Financial Statements [Abstract]</t>
        </is>
      </c>
    </row>
    <row r="4">
      <c r="A4" s="4" t="inlineStr">
        <is>
          <t>Nature of Operations</t>
        </is>
      </c>
      <c r="B4" s="4" t="inlineStr">
        <is>
          <t>Intellipharmaceutics
International Inc. (the “Company”) is a pharmaceutical company specializing in the research, development and manufacture
of novel and generic controlled-release and targeted-release oral solid dosage drugs. On
October 22, 2009, IntelliPharmaCeutics Ltd. (“IPC Ltd. “) and Vasogen Inc. completed a court approved plan of arrangement
and merger (the “IPC Arrangement Agreement”), resulting in the formation of the Company, which is incorporated under
the laws of Canada. The Company’s common shares are traded on the Toronto Stock Exchange (“TSX”) and the OTCQB
Venture Market. The
Company earns revenue from non-refundable upfront fees, milestone payments upon achievement of specified research or development,
exclusivity milestone payments and licensing and cost-plus payments on sales of resulting products. In November 2013, the U.S.
Food and Drug Administration (“FDA”) granted the Company final approval to market the Company’s first product,
the 15 mg and 30 mg strengths of the Company’s generic Focalin XR® (dexmethylphenidate hydrochloride extended-release)
capsules. In 2017, the FDA granted final approval for the remaining 6 (six) strengths, all of which have been launched. In May
2017, the FDA granted the Company final approval for its second commercialized product, the 50, 150, 200, 300 and 400 mg strengths
of generic Seroquel XR® (quetiapine fumarate extended release) tablets, and the Company commenced shipment of all strengths
that same month. In November 2018, the FDA granted the Company final approval for its venlafaxine hydrochloride extended-release
capsules in the 37.5, 75, and 150 mg strengths. Going
concern The
condensed unaudited interim consolidated financial statements are prepared on a going concern basis, which assumes that the Company
will be able to meet its obligations and continue its operations for the next twelve months. The Company has incurred losses from
operations since inception and has reported losses of $924,566 for the three months ended February 28, 2021 (three months ended
February 29, 2020 - $1,747,373) and has an accumulated deficit of $98,021,116 as at February 28, 2021 (November 30, 2020 - $97,096,550).
The Company has a working capital deficiency of $8,993,381 as at February 28, 2021 (November 30, 2020 – working capital
deficiency of $8,221,657). The Company has funded its research and development (“R&amp;D”) activities principally
through the issuance of securities, loans from related parties, funds from the IPC Arrangement Agreement, and funds received under
development agreements. There is no certainty that such funding will be available going forward. These conditions raise substantial
doubt about its ability to continue as a going concern and realize its assets and pay its liabilities as they become due. In
order for the Company to continue as a going concern and fund any significant expansion of its operation or R&amp;D activities,
the Company may require significant additional capital. Although there can be no assurances, such funding may come from revenues
from the sales of the Company’s generic Focalin XR® (dexmethylphenidate hydrochloride extended-release) capsules, from
revenues from the sales of the Company’s generic Seroquel XR® (quetiapine fumarate extended-release) tablets and from
potential partnering opportunities. Other potential sources of capital may include payments from licensing agreements, cost savings
associated with managing operating expense levels, other equity and/or debt financings, and/or new strategic partnership agreements
which fund some or all costs of product development. The Company’s ultimate success will depend on whether its product candidates
receive the approval of the FDA, Health Canada, and the regulatory authorities of the other countries in which its products are
proposed to be sold and whether it is able to successfully market approved products. The Company cannot be certain that it will
receive FDA, Health Canada, or such other regulatory approval for any of its current or future product candidates, or that it
will reach the level of sales and revenues necessary to achieve and sustain profitability, or that the Company can secure other
capital sources on terms or in amounts sufficient to meet its needs, or at all. The
availability of equity or debt financing will be affected by, among other things, the results of the Company’s R&amp;D,
its ability to obtain regulatory approvals, its success in commercializing approved products with its commercial partners and
the market acceptance of its products, the state of the capital markets generally, the delisting from Nasdaq (as defined below),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In the event that the Company does not
obtain sufficient additional capital, it will raise substantial doubt about the Company’s ability to continue as a going
concern, realize its assets and pay its liabilities as they become due. The Company’s cash outflows are expected to consist
primarily of internal and external R&amp;D, legal and consulting expenditures to advance its product pipeline and selling, general
and administrative expenses to support its commercialization efforts. Depending upon the results of the Company’s R&amp;D
programs, the impact of the litigation against the Company and the availability of financial resources, the Company could decide
to accelerate, terminate, or reduce certain projects, or commence new ones. Any failure on its part to successfully commercialize
approved products or raise additional funds on terms favo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business opportunities, in the termination
or delay of clinical trials or the Company not taking any necessary actions required by the FDA or Health Canada for one or more
of the Company’s product candidates, in curtailment of the Company’s product development programs designed to identify
new product candidates, in the sale or assignment of rights to its technologies, products or product candidates, and/or its inability
to file Abbreviated New Drug Applications (“ANDAs”), Abbreviated New Drug Submissions (“ANDSs”) or New
Drug Applications (“NDAs”) at all or in time to competitively market its products or product candidates. The
condensed unaudited interim consolidated financial statements do not include any adjustments that might result from the outcome
of uncertainties described above. If the going concern assumption no longer becomes appropriate for these condensed unaudited
interim consolidated financial statements, then adjustments would be necessary to the carrying values of assets and liabilities,
the reported expenses and the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1</t>
        </is>
      </c>
    </row>
    <row r="3">
      <c r="A3" s="3" t="inlineStr">
        <is>
          <t>Organization, Consolidation and Presentation of Financial Statements [Abstract]</t>
        </is>
      </c>
    </row>
    <row r="4">
      <c r="A4" s="4" t="inlineStr">
        <is>
          <t>Basis of Presentation</t>
        </is>
      </c>
      <c r="B4" s="4" t="inlineStr">
        <is>
          <t xml:space="preserve">(a) Basis of consolidation These
condensed unaudited interim consolidated financial statements include the accounts of the Company and its wholly owned operating
subsidiaries, IPC Ltd., Intellipharmaceutics Corp., and Vasogen Corp. References in these condensed unaudited
interim consolidated financial statements to share amounts, per share data, share prices, exercise prices and conversion rates
have been adjusted to reflect the effect of the 1-for-10 reverse stock split (known as a share consolidation under Canadian law)
(the “reverse split”) which became effective on each of The Nasdaq Stock Market LLC (“Nasdaq”) and TSX
at the opening of the market on September 14, 2018. The term “share consolidation” is intended to refer to such reverse
split and the terms “pre-consolidation” and “post-consolidation” are intended to refer to “pre-reverse
split” and “post-reverse split”, respectively. In September 2018, the Company
announced the reverse split. At a special meeting of the Company’s shareholders held on August 15, 2018, the Company’s
shareholders granted the Company’s Board of Directors discretionary authority to implement a share consolidation of the
issued and outstanding common shares of the Company on the basis of a share consolidation ratio within a range from five (5) pre-consolidation
common shares for one (1) post-consolidation common share to fifteen (15) pre-consolidation common shares for one (1) post-consolidation
common share. The Board of Directors selected a share consolidation ratio of ten (10) pre-consolidation shares for one (1) post-consolidation
common share. On September 12, 2018, the Company filed an amendment to the Company’s articles ("Articles of Amendment")
to implement the 1-for-10 reverse split. The Company’s common shares began trading on each
of Nasdaq and TSX on a post-split basis under the Company’s existing trade symbol “IPCI” at the opening of the
market on September 14, 2018. In accordance with accounting principles generally accepted in the United States of America (“U.S.
GAAP”), the change has been applied retroactively. The condensed unaudited interim
consolidated financial statements do not conform in all respects to the annual requirements of U.S. GAAP. Accordingly, these condensed
unaudited interim consolidated financial statements should be read in conjunction with the audited consolidated financial statements
and notes thereto for the year ended November 30, 2020. These condensed unaudited interim
consolidated financial statements have been prepared using the same accounting policies and methods as those used by the Company
in the annual audited consolidated financial statements for the year ended November 30, 2020. The condensed unaudited interim consolidated
financial statements reflect all adjustments necessary for the fair presentation of the Company’s financial position and
results of operation for the interim periods presented. All such adjustments are normal and recurring in nature. All inter-company accounts and transactions
have been eliminated on consolidation.
(b) Use of estimates The preparation of the condensed
unaudited interim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Areas where significant judgment
is involved in making estimates are: the determination of the functional currency; the fair values of financial assets and liabilities;
the determination of units of accounting for revenue recognition; the accrual of licensing and milestone revenue; and forecasting
future cash flows for assessing the going concern assumption. The
ongoing COVID-19 outbreak and pandemic present complex challenges and uncertainties to organizations across the world. Businesses
face unprecedented times and with the situation being dynamic, the ultimate duration and magnitude of COVID-19’s impact on
the economy and the Company’s business are not known at this time. Travel bans, self-quarantines and social distancing have
caused material disruptions to businesses globally, resulting in economic slowdown, with global equity markets experiencing volatility
and weakness. The Company has adjusted its R&amp;D and business development/marketing activities according to the pandemic effects
as it continues to work to try to ensure that operations continue while remaining committed to keeping its employees safe. The
Company has also made arrangements for its employees to work under a government workshare program for eligible current employees
whereby the Company is paying personnel only for a certain number of days a week and the government of Canada provides income support
in the form of employment insurance. From late 2019, the Company has had to reduce development activities and staffing levels significantly
due to ongoing financial problems which have continued, coupled with the effect of the COVID-19 pandemic. It is not possible to
reliably estimate the length and severity of the developments and impact on the future financial results and condition of the Company.
The challenges and uncertainties could impair the Company’s ability to raise capital, postpone research activities, impact
the Company’s ability to maintain operations and launch new products; it could also impair the value of the Company’s
shares, its long-lived assets, and materially adversely impact its ability to generate potential future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Feb. 28, 2021</t>
        </is>
      </c>
    </row>
    <row r="3">
      <c r="A3" s="3" t="inlineStr">
        <is>
          <t>Accounting Policies [Abstract]</t>
        </is>
      </c>
    </row>
    <row r="4">
      <c r="A4" s="4" t="inlineStr">
        <is>
          <t>Significant Accounting Policies</t>
        </is>
      </c>
      <c r="B4" s="4" t="inlineStr">
        <is>
          <t xml:space="preserve">(a) Revenue recognition The Company accounts for
revenue in accordance with the provisions of ASC Topic 606, Revenue from Contracts with Customers (ASC 606).. Under ASC 606,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s). The Company earns revenue from non-refundable upfront fees, milestone payments upon achievement of specified
research or development, exclusivity milestone payments and licensing payments on sales of resulting products. The relevant revenue recognition
accounting policy is applied to each separate unit of accounting. Licensing The Company recognizes revenue
from the licensing of the Company's drug delivery technologies, products and product candidates. Under the terms of the licensing
arrangements, the Company provides the customer with a right to access the Company’s intellectual property with regards to
the license which is granted. Revenue arising from the license of intellectual property rights is recognized over the period the
Company transfers control of the intellectual property. The Company has a license and commercialization
agreement with Par Pharmaceutical Inc. (“Par”). Under the exclusive territorial license rights granted to Par, the
agreement requires that Par manufacture, promote, market, sell and distribute the product. Licensing revenue amounts receivable
by the Company under this agreement are calculated and reported to the Company by Par, with such amounts generally based upon net
product sales and net profit which include estimates for chargebacks, rebates, product returns, and other adjustments. Licensing
revenue payments received by the Company from Par under this agreement are not subject to further deductions for chargebacks, rebates,
product returns, and other pricing adjustments. Based on this arrangement and the guidance per ASC 606, the Company records licensing
revenue over the period the Company transfers control of the intellectual property in the condensed unaudited interim consolidated
statements of operations and comprehensive loss. The Company also had a license
and commercial supply agreement (the “Mallinckrodt agreement”) with Mallinckrodt LLC (“Mallinckrodt”) which
provided Mallinckrodt an exclusive license to market, sell and distribute in the U.S. three drug product candidates for which the
Company has ANDAs filed with the FDA, one of which (the Company’s generic Seroquel XR®) received final approval from
the FDA in 2017. Under the terms of this agreement, the Company was responsible for the manufacture of approved products for subsequent
sale by Mallinckrodt in the U.S. market. Following receipt of final FDA approval for its generic Seroquel XR®, the Company
began shipment of manufactured product to Mallinckrodt. The Company recorded revenue once Mallinckrodt obtained control of the
product and the performance obligation was satisfied. On April 12, 2019, Mallinckrodt
and the Company mutually agreed to terminate the Mallinckrodt agreement, effective no later than August 31, 2019. Under the terms
of the mutual agreement, Mallinckrodt was released from certain obligations under the agreement as of April 12, 2019. Effective
August 12, 2019, the Mallinckrodt agreement was terminated. Licensing revenue in respect of
manufactured product were reported as revenue in accordance with ASC 606. Once product was sold by Mallinckrodt, the Company received
downstream licensing revenue amounts calculated and reported by Mallinckrodt, with such amounts generally based upon net product
sales and net profit which included estimates for chargebacks, rebates, product returns, and other adjustments. Such downstream
licensing revenue payments received by the Company under this Mallinckrodt agreement were not subject to further deductions for
chargebacks, rebates, product returns, and other pricing adjustments. Based on this Mallinckrodt agreement and the guidance per
ASC 606, the Company recorded licensing revenue as earned on a monthly basis. Milestones For milestone payments that are
not contingent on sales-based thresholds, the Company applies a most-likely amount approach on a contract-by-contract basis. Management
makes an assessment of the amount of revenue expected to be received based on the probability of the milestone outcome. Variable
consideration is included in revenue only to the extent that it is probable that the amount will not be subject to a significant
reversal when the uncertainty is resolved (generally when the milestone outcome is satisfied). Research and development Under arrangements where the license
fees and research and development activities can be accounted for as a separate unit of accounting, non-refundable upfront license
fees are deferred and recognized as revenue on a straight-line basis over the expected term of the Company's continued involvement
in the research and development process. Deferred revenue Deferred revenue represents the
funds received from clients, for which the revenues have not yet been earned, as the milestones have not been achieved, or in the
case of upfront fees for drug development, where the work remains to be completed.
(b) Research and development costs Research and development
costs related to continued research and development programs are expensed as incurred in accordance with ASC Topic 730,
Research and Development (ASC 730). However, materials and equipment are capitalized and amortized over their useful lives if
they have alternative future uses.
(c) Inventory Inventories comprise raw materials,
work in process, and finished goods, which are valued at the lower of cost or market, on a first-in, first-out basis. Cost for
work in process and finished goods inventories includes materials, direct labor, and an allocation of manufacturing overhead.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As of February 28, 2021, the Company had raw materials inventories
of $112,672 (November 30, 2020 - $112,672), work in process of $Nil (November 30, 2020 - $Nil) and finished goods inventory of
$Nil (November 30, 2020 - $Nil) relating to the Company’s generic Seroquel XR® product. The recoverability of the cost
of any pre-launch inventories with a limited shelf life is evaluated based on the specific facts and circumstances surrounding
the timing of the anticipated product launch.
(d) Translation of foreign currencies Transactions denominated in currencies
other than the Company and its wholly owned operating subsidiaries’ functional currencies, monetary assets and liabilities
are translated at the period end rates. Revenue and expenses are translated at rates of exchange prevailing on the transaction
dates. All of the exchange gains or losses resulting from these other transactions are recognized in the condensed unaudited interim
consolidated statements of operations and comprehensive loss. The functional and reporting currency
of the Company and its subsidiaries is the U.S. dollar.
(e) Convertible debentures On September 10, 2018, the Company
completed a private placement financing (the “2018 Debenture Financing”) of an unsecured convertible debenture in the
principal amount of $500,000 (the “2018 Debenture”). At issuance, the conversion price was lower than the market share
price, and the value of the beneficial conversion feature related to the 2018 Debenture was allocated to Additional paid-in capital in the
condensed unaudited interim consolidated statements of shareholders’ equity (deficiency). On April 4, 2019, a tentative approval
from TSX was received for a proposed refinancing of the 2013 Debenture subject to certain conditions being met. As a result of
the refinancing, the principal amount owing under the 2013 Debenture was refinanced by a new debenture (the “May 2019 Debenture”).
On May 1, 2019, the May 2019 Debenture was issued in the principal amount of $1,050,000, that was originally scheduled to mature
on November 1, 2019, bears interest at a rate of 12% per annum and is convertible into 1,779,661 common shares of the Company at
a conversion price of $0.59 per common share. At issuance, the conversion option was not characterized as an embedded derivative
as it did not meet the criteria of ASC topic 815. Derivatives and Hedging. Also, at issuance, as the conversion price was higher
than the market share price, conversion option was not bifurcated from its host contract and the total value of the convertible
debenture was recognized as a liability. On August 26, 2019, the Company
issued an unsecured convertible debenture in the principal amount of $140,800 (the “August 2019 Debenture”). At issuance,
the conversion price was lower than the market share price, and the value of the beneficial conversion feature related to the August
2019 Debenture was allocated to Additional paid-in capital in the condensed unaudited interim consolidated statements of shareholders’
equity (deficiency). In November 2019, the August 2019 Debenture was paid in full. On November 15, 2019, the Company
issued an unsecured convertible debenture in the principal amount of $250,000 (the “November 2019 Debenture”) that
was originally scheduled to mature on December 31, 2019, bears interest at a rate of 12% per annum and is convertible into common
shares of the Company at a conversion price of $0.12 per share. At issuance, the conversion price was lower than the market share
price, and the value of the beneficial conversion feature related to the November 2019 Debenture was allocated to Additional paid-in
capital in the condensed unaudited interim consolidated statements of shareholders’ equity (deficiency).
(f) Investment tax credits The investment tax credits (“ITC")
receivable are amounts considered recoverable from the Canadian federal and provincial governments under the Scientific Research
&amp; Experimental Development (“SR&amp;ED”) incentive program. The amounts claimed under the program represent the
amounts based on management estimates of eligible research and development costs incurred during the year. Realization is subject
to government approval. Any adjustment to the amounts claimed will be recognized in the year in which the adjustment occurs. Refundable
ITCs claimed relating to capital expenditures are credited to property and equipment. Refundable ITCs claimed relating to current
expenditures are netted against research and development expenditures.
(g)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EPS if the effect of such inclusion would be anti-dilutive. The dilutive
effect of stock options is determined using the treasury stock meth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7:50:22Z</dcterms:created>
  <dcterms:modified xmlns:dcterms="http://purl.org/dc/terms/" xmlns:xsi="http://www.w3.org/2001/XMLSchema-instance" xsi:type="dcterms:W3CDTF">2021-04-14T07:50:22Z</dcterms:modified>
</cp:coreProperties>
</file>